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CHANGES IN NET AS" sheetId="4" state="visible" r:id="rId4"/>
    <sheet xmlns:r="http://schemas.openxmlformats.org/officeDocument/2006/relationships" name="STATEMENTS OF CASH FLOWS" sheetId="5" state="visible" r:id="rId5"/>
    <sheet xmlns:r="http://schemas.openxmlformats.org/officeDocument/2006/relationships" name="Operations and Summary of Signi" sheetId="6" state="visible" r:id="rId6"/>
    <sheet xmlns:r="http://schemas.openxmlformats.org/officeDocument/2006/relationships" name="Operations" sheetId="7" state="visible" r:id="rId7"/>
    <sheet xmlns:r="http://schemas.openxmlformats.org/officeDocument/2006/relationships" name="Commitments and Contingencies" sheetId="8" state="visible" r:id="rId8"/>
    <sheet xmlns:r="http://schemas.openxmlformats.org/officeDocument/2006/relationships" name="Significant Accounting Policies" sheetId="9" state="visible" r:id="rId9"/>
    <sheet xmlns:r="http://schemas.openxmlformats.org/officeDocument/2006/relationships" name="Restricted Cash" sheetId="10" state="visible" r:id="rId10"/>
    <sheet xmlns:r="http://schemas.openxmlformats.org/officeDocument/2006/relationships" name="Life Insurance Policies" sheetId="11" state="visible" r:id="rId11"/>
    <sheet xmlns:r="http://schemas.openxmlformats.org/officeDocument/2006/relationships" name="Notes Payable" sheetId="12" state="visible" r:id="rId12"/>
    <sheet xmlns:r="http://schemas.openxmlformats.org/officeDocument/2006/relationships" name="Fair Value Measurements" sheetId="13" state="visible" r:id="rId13"/>
    <sheet xmlns:r="http://schemas.openxmlformats.org/officeDocument/2006/relationships" name="Premium Receivable" sheetId="14" state="visible" r:id="rId14"/>
    <sheet xmlns:r="http://schemas.openxmlformats.org/officeDocument/2006/relationships" name="Operations and Summary of Sig_2"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Life Insurance Policies (Tables" sheetId="18" state="visible" r:id="rId18"/>
    <sheet xmlns:r="http://schemas.openxmlformats.org/officeDocument/2006/relationships" name="Notes Payable (Tables)" sheetId="19" state="visible" r:id="rId19"/>
    <sheet xmlns:r="http://schemas.openxmlformats.org/officeDocument/2006/relationships" name="Fair Value Measurements (Tables" sheetId="20" state="visible" r:id="rId20"/>
    <sheet xmlns:r="http://schemas.openxmlformats.org/officeDocument/2006/relationships" name="Operations and Summary of Sig_3" sheetId="21" state="visible" r:id="rId21"/>
    <sheet xmlns:r="http://schemas.openxmlformats.org/officeDocument/2006/relationships" name="Operations (Details Narrative)"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Restricted Cash (Details)" sheetId="25" state="visible" r:id="rId25"/>
    <sheet xmlns:r="http://schemas.openxmlformats.org/officeDocument/2006/relationships" name="Life Insurance Policies (Detail" sheetId="26" state="visible" r:id="rId26"/>
    <sheet xmlns:r="http://schemas.openxmlformats.org/officeDocument/2006/relationships" name="Life Insurance Policies (Deta_2" sheetId="27" state="visible" r:id="rId27"/>
    <sheet xmlns:r="http://schemas.openxmlformats.org/officeDocument/2006/relationships" name="Life Insurance Policies (Deta_3" sheetId="28" state="visible" r:id="rId28"/>
    <sheet xmlns:r="http://schemas.openxmlformats.org/officeDocument/2006/relationships" name="Notes Payable (Details)" sheetId="29" state="visible" r:id="rId29"/>
    <sheet xmlns:r="http://schemas.openxmlformats.org/officeDocument/2006/relationships" name="Notes Payable (Details Narrativ" sheetId="30" state="visible" r:id="rId30"/>
    <sheet xmlns:r="http://schemas.openxmlformats.org/officeDocument/2006/relationships" name="Fair Value Measurements (Detail" sheetId="31" state="visible" r:id="rId31"/>
    <sheet xmlns:r="http://schemas.openxmlformats.org/officeDocument/2006/relationships" name="Fair Value Measurements (Deta_2" sheetId="32" state="visible" r:id="rId32"/>
    <sheet xmlns:r="http://schemas.openxmlformats.org/officeDocument/2006/relationships" name="Fair Value Measurements (Deta_3" sheetId="33" state="visible" r:id="rId33"/>
    <sheet xmlns:r="http://schemas.openxmlformats.org/officeDocument/2006/relationships" name="Fair Value Measurements (Deta_4" sheetId="34" state="visible" r:id="rId34"/>
    <sheet xmlns:r="http://schemas.openxmlformats.org/officeDocument/2006/relationships" name="Fair Value Measurements (Deta_5" sheetId="35" state="visible" r:id="rId35"/>
    <sheet xmlns:r="http://schemas.openxmlformats.org/officeDocument/2006/relationships" name="Premium Receivable (Details)" sheetId="36" state="visible" r:id="rId36"/>
  </sheets>
  <definedNames/>
  <calcPr calcId="124519" fullCalcOnLoad="1"/>
</workbook>
</file>

<file path=xl/sharedStrings.xml><?xml version="1.0" encoding="utf-8"?>
<sst xmlns="http://schemas.openxmlformats.org/spreadsheetml/2006/main" uniqueCount="289">
  <si>
    <t>Document and Entity Information</t>
  </si>
  <si>
    <t>9 Months Ended</t>
  </si>
  <si>
    <t>Sep. 30, 2018shares</t>
  </si>
  <si>
    <t>Document and Entity Information [Abstract]</t>
  </si>
  <si>
    <t>Entity Registrant Name</t>
  </si>
  <si>
    <t>Life Partners Position Holder Trust</t>
  </si>
  <si>
    <t>Entity Central Index Key</t>
  </si>
  <si>
    <t>Current Fiscal Year End Date</t>
  </si>
  <si>
    <t>--12-31</t>
  </si>
  <si>
    <t>Entity Current Reporting Status</t>
  </si>
  <si>
    <t>Yes</t>
  </si>
  <si>
    <t>Entity Filer Category</t>
  </si>
  <si>
    <t>Non-accelerated Filer</t>
  </si>
  <si>
    <t>Entity Emerging Growth Company</t>
  </si>
  <si>
    <t>false</t>
  </si>
  <si>
    <t>Entity Small Business</t>
  </si>
  <si>
    <t>true</t>
  </si>
  <si>
    <t>Entity Common Stock, Shares Outstanding</t>
  </si>
  <si>
    <t>Document Fiscal Year Focus</t>
  </si>
  <si>
    <t>Document Fiscal Period Focus</t>
  </si>
  <si>
    <t>Q3</t>
  </si>
  <si>
    <t>Document Type</t>
  </si>
  <si>
    <t>10-Q</t>
  </si>
  <si>
    <t>Amendment Flag</t>
  </si>
  <si>
    <t>Document Period End Date</t>
  </si>
  <si>
    <t>Sep. 30,
		2018</t>
  </si>
  <si>
    <t>BALANCE SHEETS - USD ($)</t>
  </si>
  <si>
    <t>Sep. 30, 2018</t>
  </si>
  <si>
    <t>Dec. 31, 2017</t>
  </si>
  <si>
    <t>Assets</t>
  </si>
  <si>
    <t>Cash</t>
  </si>
  <si>
    <t>Maturities receivable</t>
  </si>
  <si>
    <t>Prepaids and other assets</t>
  </si>
  <si>
    <t>Restricted cash and cash equivalents</t>
  </si>
  <si>
    <t>Life insurance policies</t>
  </si>
  <si>
    <t>Total assets</t>
  </si>
  <si>
    <t>Liabilities</t>
  </si>
  <si>
    <t>Notes payable</t>
  </si>
  <si>
    <t>Assumed tax liability</t>
  </si>
  <si>
    <t>Premium liability</t>
  </si>
  <si>
    <t>Maturity liability</t>
  </si>
  <si>
    <t>Accounts payable</t>
  </si>
  <si>
    <t>Assumed liabilities</t>
  </si>
  <si>
    <t>Accrued expenses</t>
  </si>
  <si>
    <t>Commitments and Contingencies (Note 2)</t>
  </si>
  <si>
    <t xml:space="preserve"> </t>
  </si>
  <si>
    <t>Total liabilities</t>
  </si>
  <si>
    <t>Net assets</t>
  </si>
  <si>
    <t>Life Partners IRA Holder Partnership, Llc [Member]</t>
  </si>
  <si>
    <t>Investment in Life Partners Position Holder Trust</t>
  </si>
  <si>
    <t>Due to the Life Partners Position Holder Trust</t>
  </si>
  <si>
    <t>STATEMENTS OF OPERATIONS - USD ($)</t>
  </si>
  <si>
    <t>3 Months Ended</t>
  </si>
  <si>
    <t>Sep. 30, 2017</t>
  </si>
  <si>
    <t>Income</t>
  </si>
  <si>
    <t>Change in fair value of life insurance policies</t>
  </si>
  <si>
    <t>Other income</t>
  </si>
  <si>
    <t>Total (loss) income</t>
  </si>
  <si>
    <t>Expenses</t>
  </si>
  <si>
    <t>Interest expense</t>
  </si>
  <si>
    <t>Administrative and filing fees</t>
  </si>
  <si>
    <t>Insurance</t>
  </si>
  <si>
    <t>Legal fees</t>
  </si>
  <si>
    <t>Professional fees</t>
  </si>
  <si>
    <t>Other general and administrative</t>
  </si>
  <si>
    <t>Total expenses</t>
  </si>
  <si>
    <t>Net (decrease) increase in net assets resulting from operations</t>
  </si>
  <si>
    <t>Equity income (loss) from Life Partners Position Holder Trust</t>
  </si>
  <si>
    <t>STATEMENTS OF CHANGES IN NET ASSETS - USD ($)</t>
  </si>
  <si>
    <t>Increase (Decrease) in Stockholders' Equity</t>
  </si>
  <si>
    <t>Net assets, beginning of period</t>
  </si>
  <si>
    <t>Conversion of debt to units (Note 5)</t>
  </si>
  <si>
    <t>Net assets, end of period</t>
  </si>
  <si>
    <t>Net asset value per unit:</t>
  </si>
  <si>
    <t>Number of units</t>
  </si>
  <si>
    <t>Net assets per unit</t>
  </si>
  <si>
    <t>$ .13</t>
  </si>
  <si>
    <t>$ .21</t>
  </si>
  <si>
    <t>STATEMENTS OF CASH FLOWS - USD ($)</t>
  </si>
  <si>
    <t>Cash flows from operating activities:</t>
  </si>
  <si>
    <t>Adjustments to reconcile net (decrease) increase in net assets to net cash used in operations:</t>
  </si>
  <si>
    <t>Change in assets and liabilities:</t>
  </si>
  <si>
    <t>Maturity escrow held by third party</t>
  </si>
  <si>
    <t>Premiums receivable, net</t>
  </si>
  <si>
    <t>Creditor trust funding</t>
  </si>
  <si>
    <t>Net cash flows used in operating activities</t>
  </si>
  <si>
    <t>Cash flows from investing activities:</t>
  </si>
  <si>
    <t>Premiums paid on life settlements</t>
  </si>
  <si>
    <t>Proceeds from maturities of life settlements</t>
  </si>
  <si>
    <t>Net cash flows provided by investing activities</t>
  </si>
  <si>
    <t>Cash flows from financing activities:</t>
  </si>
  <si>
    <t>Payments on notes payable</t>
  </si>
  <si>
    <t>Net cash flows used in financing activities</t>
  </si>
  <si>
    <t>Net increase (decrease) in cash</t>
  </si>
  <si>
    <t>Cash, beginning of period</t>
  </si>
  <si>
    <t>Cash, end of period</t>
  </si>
  <si>
    <t>Supplemental cash flow information:</t>
  </si>
  <si>
    <t>Total cash</t>
  </si>
  <si>
    <t>Cash paid for interest</t>
  </si>
  <si>
    <t>Operations and Summary of Significant Accounting Policies</t>
  </si>
  <si>
    <t>Organization, Consolidation and Presentation of Financial Statements [Abstract]</t>
  </si>
  <si>
    <t xml:space="preserve">Operations Life Partners Position Holder Trust (the “Position
Holder Trust” or the “Trust”) was created on December 9, 2016, pursuant to the Revised Third Amended Joint Plan
of Reorganization of Life Partners Holdings, Inc., et al. In connection with its formation and the inception
of its activities on December 9, 2016, the Trust issued a total of 1,012,355,948 units of beneficial interest (the “Units”)
to the fractional interest holders having claims in the Debtors bankruptcy pursuant to the Plan. Each fractional interest holder
received a Unit for each dollar of expected death benefit such holder contributed to the Trust. As of September 30, 2018 and December
31, 2017, there were 10,443 and 10,187 holders of the 1,227,809,087 and 1,162,059,511 units outstanding, respectively. The Trust
owns a portfolio of life insurance policies; a portion of the policies is encumbered by the beneficial interest of continuing fractional
interest holders. The Trust’s portion of the portfolio consists of positions in 3,060 and 3,140 life insurance policies,
with aggregate fair values of $179.8 million and $272.1 million and an aggregate face values of approximately $1.3 billion and
$1.3 billion at September 30, 2018 and December 31, 2017, respectively. The fair value of the interests in the life insurance policies
owned by continuing fractional interest holders are not reflected in the Trust’s financial statements. Description of Securities Units represent beneficial interests in the
Trust, and all holders of Units are entitled to receive cash distributions from the Trust in accordance with their respective Pro
Rata Shares. A Trust beneficiary’s respective “Pro Rata Share” means the ratio, expressed as a percentage, of
(i) the number of Units which such Trust beneficiary is the registered owner, to (ii) the total number of Units outstanding as
of the measurement date, subject to modification for purposes of distributing any recovered assets. Under the Plan, the Trustee will distribute
at least annually to the Unit holders all of the distributable cash (as defined in the Position Holder Trust Agreement) generated
during each calendar year, subject to any reserve established by the Trustee reasonably necessary to maintain the value of the
registrant’s assets or to meet claims and contingent liabilities. The Trustee may not make a distribution until the Trust
repays a $55.0 million loan with Vida Capital (“Exit Loan Facility”) in full. The balance of this loan at September
30, 2018 and December 31, 2017 is $12.5 million and $35.0 million, respectively. Summary of Significant Accounting Policies Basis of Presentation In the opinion of management, the financial
statements of the Trust as of September 30, 2018 and for the three and nine months ended September 30, 2018 and 2017 include all
adjustments and accruals, consisting only of normal, recurring accrual adjustments, which are necessary for a fair presentation
of the results for the interim periods. These interim results are not necessarily indicative of results for a full year. Certain information and footnote disclosures
normally included in financial statements prepared in accordance with generally accepted accounting principles in the United States
("GAAP") have been condensed in or omitted from this report pursuant to the rules and regulations of the United States
Securities and Exchange Commission (the "SEC"). These financial statements should be read together with the consolidated
financial statements and notes thereto included in the Trust's Annual Report on Form 10-K for the year ended December 31, 2017. Certain reclassifications have been made to
the 2017 financial statement and footnote amounts to conform to the 2018 presentation. There was no impact on net assets or changes
in net assets related to the reclassifications. The Trust’s primary purpose is the liquidation
of the Trust’s assets and the distribution of proceeds to its beneficial interest holders. The Trust expects that fulfilling
its purpose requires a significant amount of time, and that the Trust will have significant ongoing operations during that period
due to the nature of its assets and its plan to maximize the proceeds to its beneficiaries by maintaining the majority of its life
insurance policies until maturity. As a result, the Trust has concluded that its liquidation is not imminent, in accordance with
the definitions under accounting principles generally accepted in the United States of America and has not applied the liquidation
basis of accounting in presenting its financial statements. The Trust will continue to evaluate its operations to determine when
its liquidation becomes imminent and the liquidation basis of accounting is required. Investments in Life Insurance Policies The Trust accounts for its interests in life
insurance policies at fair value in accordance with ASC 325-30, Investments in Insurance Contracts Fair Value of Life Insurance Policies The Trust follows ASC 820, Fair Value
Measurements and Disclosures As a basis for considering such assumptions,
the guidance establishes a three-level, fair value hierarchy that prioritizes the inputs used to measure fair value. Level 1 relates
to quoted prices in active markets for identical assets or liabilities. Level 2 relates to observable inputs other than quoted
prices included in Level 1. Level 3 relates to unobservable inputs that are supported by little or no market activity and that
are significant to the fair value of the assets or liabilities. The Trust’s investments in life insurance policies are considered
to be Level 3 as there is currently no active market where the Trust is able to observe quoted prices for identical assets and
the Trust’s valuation model incorporates significant inputs that are not observable. The Trust’s valuation of life insurance
policies is a critical estimate within the financial statements. The Trust currently uses a probabilistic method of valuing life
insurance policies, which the Trust believes to be the preferred valuation method in its industry. The Trust calculates the assets’
fair value using a present value technique to estimate the fair value of the projected future cash flows. The most significant
assumptions in estimating the fair value are the Trust’s estimate of the insureds’ longevity, anticipated future premium
obligations and the discount rate. See Note 6, “Fair Value Measurements.” Income Recognition The Trust’s investments in life insurance
policies are its primary source of income. Gain or loss is recognized from ongoing changes in the portfolio’s estimated fair
value, including any gains or losses at maturity. Gains or losses from maturities are recognized on receipt of an insured party’s
death notice or verified obituary and determined based on the difference between the death benefit and the policy’s estimated
fair value at maturity. Premiums Receivable The Trust assumed the Debtors’ receivables
related to life insurance policy premiums and service fees that were paid to the Debtors on behalf of fractional interest holders
prior to the Trust’s effective date. After December 9, 2016, the policy premiums allocable to continuing fractional interest
holders are those persons' obligations and not the Trust’s. If a continuing fractional interest holder defaults on future
premium obligations, such position is deemed contributed to the Trust in exchange for the number of Units provided by the Plan. The Trust maintains an allowance for doubtful
accounts for estimated losses resulting from the inability to collect premiums and service fees receivable. Such estimates are
based on the position holder’s payment history and other indications of potential uncollectability. After all attempts to
collect a receivable have failed, receivables are written off against the allowance. The Trust may recover any outstanding receivable
balances pursuant to the Trustee’s set-off rights under the Plan. Maturities Receivable Maturities receivable consist of the Trust’s
portion of life insurance policy maturities that occurred, but payment was not yet received as of the end of the reporting period. Income Taxes No provision for state or federal income taxes
from operations has been made as the liability for such taxes is attributable to the Unit holders rather than the Trust. The Trust
is a grantor trust with taxable income or loss passing through to the Unit holders. In certain instances, however, the Trust may
be required under applicable state laws to withhold amounts otherwise due to Unit holders and remit them directly to state or federal
tax authorities. Such payments on behalf of the Unit holders are deemed distributions to them. The Financial Accounting Standards Board (the
“FASB”) has provided guidance for how uncertain tax positions should be recognized, measured, disclosed, and presented
in the financial statements. This requires the evaluation of tax positions taken or expected to be taken in the course of preparing
the Trust’s tax returns to determine whether the tax positions are more-likely-than-not of being sustained when challenged
or when examined by the applicable taxing authority. The Trust has no material uncertain income tax positions as of September 30,
2018 or December 31, 2017. The Trust, at its inception, also assumed approximately
$2.9 million in federal income tax liabilities from the Debtors as an Unsecured Priority Claim under the Plan which total approximately
$2.0 million and $2.0 million as of September 30, 2018 and December 31, 2017, respectively, related to taxes, penalties, and interest
from the Debtors’ 2008, 2009, and 2010 income tax returns. This tax obligation contains imputed interest at 4% annually and
has remaining annual installments in 2018 and 2019. Accounts Payable and Accrued Expenses Accounts payable and accrued expenses primarily
include professional services, legal fees and expected litigation settlements, some of which are Debtors’ obligations assumed
at inception by the Trust pursuant to the Plan. The Trust also accrues liabilities for state taxes payable and other miscellaneous
accruals. The Trust accrues liabilities when costs are incurred, and such costs can be reasonably estimated. Premium Liability Premium liabilities are funds in escrow on behalf
of continuing fractional holders for future payment of their premium obligations. If such funds are not used for such continuing
fractional holder’s premium payments, they are refunded to the respective continuing fractional holder. Maturity Liability Maturity Liabilities are maturities collected
on behalf of continuing factional holders pending payment. Recently Adopted Accounting Guidance In May 2014 FASB issued Accounting Standards
Update ("ASU") No. 2014-09 ("ASC 606") "Revenue from Contracts with Customers," which supersedes the revenue
recognition requirements in ASC 605 “Revenue Recognition” ("ASC 605") and requires entities to recognize revenue
when control of the promised goods or services is transferred to customers at an amount that reflects the consideration to which
the entity expects to be entitled in exchange for those goods or services. The Trust adopted ASC 606 as of January 1, 2018 using
the retrospective transition method. There is no impact to the Trust's recognition of revenue associated with the adoption of ASC
606. In March 2018, the FASB issued ASU 2018-03, "Technical
Corrections and Improvements to Financial Instruments – Overall (Subtopic 825-10): Recognition and Measurement of Financial
Assets and Financial Liabilities" to clarify certain aspects of recognition, measurement, presentation, and disclosure of financial
instruments. In addition to amending Topic 825, Financial Instruments, FASB added Topic 321, Investments—Equity Securities,
and made a number of consequential amendments to the codification. The amendments in ASU 2018-03 are effective for public business
entities for fiscal years beginning after December 15, 2017 and for interim periods within those fiscal years beginning after June
15, 2018. The Trust adopted ASU 2018-03 in third quarter of 2018 and there was no impact on the recognition and measurement of
financial assets and liabilities. Use of Estimates The preparation of these financial statements,
in conformity with GAAP, requires the Trust to make estimates and assumptions that affect the reported amounts of assets and liabilities
at the date of the financial statements and the reported amounts of income and expenses during the reporting periods. Actual results
could differ from these estimates and such differences could be material. The estimates related to the valuation of the life insurance
policies represent significant estimates made by the Trust. Risks and Uncertainties The Trust encounters economic, legal, and longevity
risk. The main components of economic risk potentially impacting the Trust are market risk, concentration of credit risk, and the
increasing cost of insurance risk. The Trust’s market risks include interest rate risk and the risk of declines in valuation
of the Trust’s life insurance policies, including declines caused by the selection of increased discount rates associated
with the Trust’s fair value model. It is reasonably possible that future changes to estimates involved in valuing life insurance
policies could change and materially affect future financial statements. Concentration of credit risk is the risk that an insurance
carrier who has issued life insurance policies held by the Trust, does not remit the amount due under those policies due to the
carrier’s deteriorating financial condition or otherwise. Another credit risk potentially impacting the Trust is the risk
continuing fractional holders may default on their future premium obligations, increasing the Trust’s premium obligations.
The increasing cost of insurance risk includes the carriers’ attempts to change a policy’s cost of insurance. While
some cost of insurance increases are anticipated and taken into consideration in the Trusts forecasts; other cost of insurance
increases are unilaterally imposed by the carrier. In the second quarter of 2018, one carrier increased the cost of insurance associated
with its policies held by the Trust, representing about $188 million in face value, by approximately 45% over the prior cost of
insurance. The main components of legal risk are: (i) the
risk that an insurer could successfully challenge its obligation to pay policy benefits at maturity; and (ii) that an insured’s
family could successfully challenge the Trust’s entitlement to an insurance policy’s benefits. In either case, there
is also risk that the Trust would be unable to recover the premiums it paid towards the insurance policy. Longevity risk refers to the reasonable possibility
that actual mortalities of insureds in the Trust’s portfolio extend over longer periods than are anticipated, resulting in
the Trust paying more in premiums and delaying its collection of death benefits. Further, increased longevity may encourage additional
continuing fraction holders to default on their premium obligations, increasing the Trust’s positions and its premium payment
burden. The Trust maintains the majority of its cash
in several accounts with a commercial bank. Balances on deposit are insured by the Federal Deposit Insurance Corporation (“FDIC”).
However, from time to time, the Trust's balances may exceed the FDIC insurable amounts. </t>
  </si>
  <si>
    <t>Operations</t>
  </si>
  <si>
    <t xml:space="preserve">The Life Partners IRA Holder Partnership, LLC
(the “IRA Partnership” or “Partnership”) was created on December 9, 2016, pursuant to the Revised
Third Amended Joint Plan of Reorganization of Life Partners Holdings, Inc., et al. In connection with its formation and the inception
of its activities on December 9, 2016, the Partnership issued limited liability company interests (“Member Interests”)
in satisfaction of claims against the Debtors. The only assets of the Partnership are beneficial interest units of the Trust. The
Partnership held 747,862,666 and 733,164,743 units as of September 30, 2018 and December 31, 2017, respectively, of the Trust’s
outstanding units totaling 1,227,809,087 and 1,162,059,511 as of September 30, 2018 and December 31, 2017, respectively. The sole
purpose of the Partnership is to hold Trust interests to permit holders of partnership interests to participate in distributions
of the proceeds of the liquidation of the Trust. The Partnership was created to allow IRA holders to hold an interest in an entity
classified as a partnership for federal tax purposes, rather than the assets of a grantor trust, such as the Trust. The Partnership’s
sole asset is its investment in the Trust and it engages in no other business activity. </t>
  </si>
  <si>
    <t>Commitments and Contingencies</t>
  </si>
  <si>
    <t>Commitments and Contingencies Disclosure [Abstract]</t>
  </si>
  <si>
    <t xml:space="preserve">Litigation In accordance with applicable accounting guidance,
the Trust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Trust does not establish an accrued liability. As a litigation or regulatory
matter develops, the Trust, in conjunction with any outside counsel handling the matter, evaluates on an ongoing basis whether
such matter presents a loss contingency that is probable and estimable. If, at the time of evaluation, the loss contingency related
to a litigation or regulatory matter is not both probable and estimable, the matter will continue to be monitored for further developments
that would make such loss contingency both probable and estimable. When a loss contingency related to a litigation or regulatory
matter is deemed to be both probable and estimable, the Trust will establish an accrued liability with respect to such loss contingency
and record a corresponding amount of litigation-related expense. The Trust will then continue to monitor the matter for further
developments that could affect the amount of any such accrued liability. There have been no material changes to any litigation
matters during the three and nine months ended September 30, 2018. Indemnification of Certain Persons Under certain circumstances, the Trust may be required to
indemnify certain persons performing services on behalf of the Trust for liability they may incur arising out of the indemnified
persons' activities conducted on behalf of the Trust. There is no limitation on the maximum potential payments under these indemnification
obligations and, due to the number and variety of events and circumstances under which these indemnification obligations could
arise, the Trust is not able to estimate such maximum potential payments. The Trust has not made any payments under such indemnification
obligations and no amount has been accrued in the accompanying financial statements for these indemnification obligations of the
Trust. The Trust maintains insurance to mitigate its exposure to this contingency risk. </t>
  </si>
  <si>
    <t>Significant Accounting Policies</t>
  </si>
  <si>
    <t xml:space="preserve">Equity Method Accounting The Partnership accounts for its investment in
the Trust using the equity method of accounting in accordance with Accounting Standards Codification (ASC) 323, Investments –
Equity Method and Joint Ventures. The Partnership and the Trust are closely connected, with a common trustee and common management.
As a result of this common oversight and control, as well as the Partnership’s position as the majority holder of the Trust’s
beneficial interest units, the Partnership is considered to have significant influence under the provisions of ASC 323, resulting
in the application by the Partnership of the equity method of accounting. The following table presents summary financial information for the
Trust: Balance Sheet Data
September 30, 2018
December 31, 2017
(Unaudited) (Audited)
Investment in life insurance policies $ 179,787,002 $ 272,140,787
All other assets 67,732,003 97,624,877
Total assets $ 247,519,005 $ 369,765,664
Total liabilities $ 91,991,424 $ 130,824,276
Net assets $ 155,527,581 $ 238,941,388 Income Statement Data
Three Months Ended September 30, 2018
Nine Months Ended September 30, 2018
Three Months Ended September 30, 2017
Nine Months Ended September 30, 2017
(Unaudited) (Unaudited) (Unaudited) (Unaudited)
Change in fair value of life insurance policies $ (5,466,766 ) $ (77,677,176 ) $ 26,170,478 $ 48,847,912
Other income 102,696 1,268,478 - -
Total income (loss) $ (5,364,070 ) $ (76,408,698 ) 26,170,478 $ 48,847,912
Total expenses $ 2,192,524 $ 7,600,971 $ 4,038,310 $ 12,402,779
Net (decrease) increase in net assets resulting from operations $ (7,556,594 ) $ (84,009,669 ) $ 22,132,168 $ 36,445,133 Income Taxes No provision for state or Federal income taxes
has been made as the liability for such taxes is attributable to the members rather than the Partnership. In certain instances,
however, the Partnership may be required under applicable state laws to remit directly to state tax authorities amounts otherwise
due to members prior to any distributions. Such payments on behalf of the members are deemed distributions to them. The Financial Accounting Standards Board (the
“FASB”) has provided guidance for how uncertain tax positions should be recognized, measured, disclosed, and presented
in the financial statements. This requires the evaluation of tax positions taken or expected to be taken in the course of preparing
the Partnership’s tax returns to determine whether the tax positions are more-likely-than-not of being sustained when challenged
or when examined by the applicable taxing authority. The Partnership has no material uncertain income tax positions as of September
30, 2018 nor December 31, 2017. Use of Estimates Risks and Uncertainties </t>
  </si>
  <si>
    <t>Restricted Cash</t>
  </si>
  <si>
    <t>Cash and Cash Equivalents [Abstract]</t>
  </si>
  <si>
    <t xml:space="preserve">The Plan imposes restrictions on the Trust to maintain certain funds
in segregated accounts. As of September 30, 2018, and December 31, 2017, the Trust has $45.4 million and $76.3 million, respectively,
in restricted cash and cash equivalents. The restricted cash accounts are for: monies distributable to the fractional interest
holders in policies that matured prior to the Plan becoming effective, maturities, premium reserves, premium obligations, and collateral
deposits. </t>
  </si>
  <si>
    <t>Life Insurance Policies</t>
  </si>
  <si>
    <t>Investments, All Other Investments [Abstract]</t>
  </si>
  <si>
    <t>As of September 30, 2018, the Trust owns an
interest in 3,060 policies of which 555 are life settlement policies and 2,505 are viaticals (the “PHT Portfolio”).
The PHT Portfolio’s aggregate face value is approximately $1.3 billion as of September 30, 2018 of which $1.1 billion is
attributable to life settlements and $203.0 million is attributable to viaticals. The PHT Portfolio’s aggregate fair value
is $179.8 million as of September 30, 2018 of which $177.4 million is attributable to life settlements and $2.4 million is attributable
to viaticals. As of December 31, 2017, the Trust owned an
interest in 3,140 policies of which 600 are life settlement policies and 2,540 are viaticals. The PHT Portfolio’s aggregate
face value was approximately $1.3 billion as of December 31, 2017 of which $1.1 billion was attributable to life settlements and
$179.1 million was attributable to viaticals. The PHT Portfolio’s aggregate fair value was estimated at $272.1 million as
of December 31, 2017 of which $270.6 million was attributable to life settlements and $1.5 million was attributable to viaticals. Life expectancy reflects
the probable number of years remaining in the life of a class of persons determined statistically, affected by such factors as
heredity, physical condition, nutrition, and occupation. It is not an estimate or an indication of the actual expected maturity
date or indication of the timing of expected cash flows from death benefits. During the three months ended June 30, 2018, the Trust
discontinued the use of life expectancies originally inherited from the Debtors based on management’s determination that
such life expectancies had become outdated. Management now utilizes default mortality multipliers to determine the estimated longevity
of its insureds. See: As of September 30, 2018:
Remaining Life Expectancy (Years) Number of Life Insurance Policies Face Value Fair Value
0-1 — $ — $ —
1-2 1 46,395 2,689
2-3 1 241,667 64,776
3-4 51 66,825,234 18,436,538
4-5 157 301,447,433 63,138,803
Thereafter 2,850 907,098,726 98,144,196
3,060 $ 1,275,659,455 $ 179,787,002 As of December 31, 2017:
Remaining Life Expectancy (Years) Number of Life Insurance Policies Face Value Fair Value
0-1 21 $ 45,189,634 $ 36,855,871
1-2 33 61,077,238 36,814,730
2-3 60 65,934,777 30,372,137
3-4 57 94,187,235 31,657,796
4-5 130 211,916,460 50,004,422
Thereafter 2,839 784,622,390 86,435,831
3,140 $ 1,262,927,734 $ 272,140,787 Estimated premiums to be paid by the Trust for
its portfolio during each of the five succeeding fiscal years and thereafter as of September 30, 2018, are as follows:
2018 $ 13,540,474
2019 61,870,115
2020 65,044,672
2021 62,448,318
2022 56,660,126
Thereafter 252,349,128
Total $ 511,912,833 The Trust is required to pay premiums to keep
its portion of life insurance policies in force. The estimated total future premium payments could increase or decrease significantly
to the extent that insurance carriers increase the cost of insurance on their issued policies or that actual mortalities of insureds
differ from the estimated life expectancies. Additionally, as the continuing fractional holders default on their future premium
obligations, the Trust’s premium liability will increase. The Trust’s estimated total future premium
payable are $511.9 million as of September 30, 2018. This is an increase of $103.5 million from the total estimated future premiums
of $408.4 million as of December 31, 2017. The increase in estimated premiums payable is due to: (i) increases in estimated life
expectancies resulting from the use of standard mortality multipliers compared to previously used life expectancy estimates; (ii)
increases in the cost of insurance imposed by certain life insurance companies; and (iii) continued optimization of premiums for
each policy in the portfolio. The Plan requires that the continuing fractional
holders pay premium calls within 60 days of the day the Trust sends an invoice. The failure of a continuing fractional holder to
timely pay a premium call on a position results in a premium default with respect to that position. Upon a premium default, the
continuing fractional holder is deemed to have contributed its position to the Trust in exchange for Units. Section 5.05(c) of
the Plan requires that the Trust reduce the number of Units issued upon a default by two factors: (a) by 20% – the subsection
(c)(i) discount; and (b) to exclude income received by the PHT before the default – the subsection (c)(ii) discount (collectively,
the “Section 5.05(c) Discount”). In April 2017, the bankruptcy court temporarily
stayed the imposition of Section 5.05(c) Discount. That stay expired in the third quarter of 2018 for certain positions held by
continuing fractional holders. Instead of receiving one unit per dollar of face value represented by a defaulted position, affected
continuing fractional holders will receive significantly fewer units. The amount of the Section 5.05(c) discount varies month to
month. The Trust anticipates funding the estimated
premium payments from maturities of life insurance policies. It also maintains premium reserves and access to lines of credit.</t>
  </si>
  <si>
    <t>Notes Payable</t>
  </si>
  <si>
    <t>Debt Disclosure [Abstract]</t>
  </si>
  <si>
    <t xml:space="preserve">On December 9, 2016, the Trust obtained a term
loan from Vida Opportunity Fund, LP, an affiliate of Vida Capital, Inc., for $55.0 million. Interest accrues at 11% of outstanding
balance per annum and is paid quarterly. Principal is due in full on December 9, 2018 but is not subject to a prepayment penalty.
Substantially all of the Trust’s assets collateralize the loan. As of September 30, 2018, and December 31, 2017, the outstanding
balances were $12.5 million and $35.0 million, respectively. Subsequent to the quarter ending September 30, 2018 the trust paid
$8.5 million on this note payable leaving a balance of $4.0 million as of November 12, 2018. On December 9, 2016, the Trust entered into
a revolving line of credit with Vida Longevity Fund, LP, an affiliate of Vida Capital, Inc., for $25.0 million. Interest accrues
at 11% of outstanding balance and is paid quarterly. The line of credit matures on December 9, 2018, at which point any amount
outstanding is due in full. As of September 30, 2018 and December 31, 2017, no amounts have been drawn on the line of credit. In accordance with the Plan, the Trust
issued notes totaling approximately $36.5 million in exchange for claims against the Debtor’s estate and the interests
in life insurance policies held by the exchanging claimants. The proceeds from those interests collateralize the
Trust’s obligations under the notes. Interest accrues at 3% of the outstanding balance and is paid annually in
December. Principal is due in full on December 9, 2031. In accordance with the note, beginning in December 2017, the Trust is
required to make annual payments to a sinking fund to reserve for the current year’s interest payment and 1/15 of the
notes’ original principal amount. Such fund is included in restricted cash on the accompanying balance sheets. As of
September 30, 2018 and December 31, 2017, the outstanding balances of the notes were $35.9 million and $36.5 million,
respectively. The sinking fund associated with these notes had balances of $4.9 million and $2.4 million at September 30,
2018 and December 31, 2017, respectively. In the third quarter of 2018 there was a conversion of notes payable to IRA
Partnership and Trust Units of $0.6 million based on changes to election for the unit holders which were in dispute
and resolved through settlement, mediation or court order. On March 28, 2017, the Trust was ordered to
pay the Chapter 11 trustee’s fees totaling $5.5 million. The first payment of $2.8 million was paid in 2017. The remaining
balance is in the form of a note payable in the amount of $2.8 million and is due in three equal annual payments on January 1 beginning
in 2019. The note does not bear interest as ordered by the Court, thus the note has been discounted by $0.2 million, based on an
implied interest rate of 3% as of December 31, 2017. As of September 30, 2018 and December 31, 2017, the outstanding balance was
$2.6 million. Future scheduled principal payments on the long-term
debt are as follows as of September 30, 2018:
Long-Term Debt
2018 $ 12,500,000
2019 3,308,739
2020 3,308,739
2021 3,308,739
2022 2,392,072
Thereafter 21,528,644
Total $ 46,346,930 </t>
  </si>
  <si>
    <t>Fair Value Measurements</t>
  </si>
  <si>
    <t>Fair Value Disclosures [Abstract]</t>
  </si>
  <si>
    <t xml:space="preserve">The Trust carries its life insurance policies
at fair value. Fair value is defined as an exit price, representing the amount that would be received to sell an asset or paid
to transfer a liability in an orderly transaction between market participants at the measurement date. Fair value measurements
are classified based on the following fair value hierarchy: Level 1 - Valuation is based on unadjusted quoted prices in active
markets for identical assets and liabilities that are accessible at the reporting date. Since valuations are based on quoted prices
that are readily and regularly available in an active market, valuation of these products does not entail a significant degree
of judgment. Level 2 - 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 Level 3 - Valuation is based on inputs that
are both significant to the fair value measurement and unobservable. Level 3 inputs include situations where there is little, if
any, market activity for the financial instrument. The inputs into the determination of fair value generally require significant
management judgment or estimation. The balances of the Trust's assets measured
at fair value on a recurring basis as of September 30, 2018 and December 31, 2017, are as follows:
As of September 30, 2018
As of December 31, 2017
Assets:
Investments in Life Insurance Policies
Level 1 $ - $ -
Level 2 $ - $ -
Level 3 $ 179,787,002 $ 272,140,787
Total Fair Value $ 179,787,002 $ 272,140,787 Quantitative Information about Level 3 Fair Value Measurements
Life insurance policies September 30, 2018 December 31, 2017
Fair Value $ 179,787,002 $ 272,140,787
Face Value $ 1,275,659,455 $ 1,262,927,734
Valuation Techniques Discounted Cash flow Discounted Cash flow
Unobservable Inputs Discount rate Discount rate
Range 26.5 25.5 The life insurance policies’ fair value
estimates were reduced significantly in the second quarter of 2018. The primary cause of the change was the use of standard mortality
multipliers for all policies as opposed to using previous life expectancy estimates that were previously determined by the Debtor
for certain policies. A secondary cause was the increase in the cost of insurance imposed by certain life insurance companies on
a number of policies. In assessing and determining the PHT Portfolio’s
valuation, the Position Holder Trust retained Lewis &amp; Ellis, Inc. as its principal actuaries. The following is a summary of the methodology
used to estimate the assets’ fair value measured on a recurring basis and within the above fair value hierarchy. The overall
methodology did not change from first quarter 2018 to the third quarter 2018; however, the method for estimating longevity was
modified during the second quarter of 2018. For the prior year and the first quarter of
2018, the PHT Portfolio’s value was estimated using an actuarially based approach incorporating net cash flows and life expectancies
as provided by third-party life expectancy providers when they were available. This approach applied a monthly mortality scale
as generated by the specific life expectancy (“LE”) and/or a default mortality multiplier of each insured which is
used to project the PHT Portfolio’s present value of net cash flows (death benefits less premium payments and servicing company
compensation). The mortality scale was actuarially rolled forward from the LE underwriting date to the valuation date. The LEs that the Trust holds were issued by
life expectancy providers to the Debtor during the course of the bankruptcy. The LEs were approaching, and in some cases exceeding,
two years since issuance. As LEs age, they become less reliable because they are based on increasingly out of date medical information.
After two years, many industry participants obtain new medical information from insureds and purchase new LEs. The Trust does not
purchase new LEs because of the significant time and financial burden that would be required to obtain new medical releases
from the insureds and collect their medical records from various doctors, clinics and hospitals. Because it had a number of LEs that were becoming
aged and, thus, less reliable, the Trust began to incrementally phase out the LEs in favor of a mortality multiplier based on the
2015 Valuation Basic Table produced by the U.S. Society of Actuaries (“2015 VBT”) beginning in December 31, 2017. Accordingly,
as the LE’s aged, less weight would be applied to them and more weight would be placed with the default mortality multiplier.
A 26% discount would be applied quarterly starting 21 months past the underwriting date until the aged LE date was fully discounted
and replaced by the default mortality multiplier. A LE that is 24 to 26 months old would have a 50% discount, an LE that is 27
to 29 months old will have a 75% discount, and an LE greater than or equal to 30 months would only use the default mortality multiplier,
as described below. The Trust anticipated eliminating reliance on most of its LEs in favor of the mortality multiplier by the end
of calendar year 2018. If a policy did not have a LE, or the LE became
aged, a default mortality multiplier was used, based on the 2015 VBT. As a result of its planned comparison of actual
to expected mortalities during the second quarter of 2018, the Trust noticed a growing divergence between actual and expected maturities.
After further analysis, the Trust determined that the LEs in its possession were less reliable than previously understood and that
the mortality multipliers were providing more accurate longevity projections across the portfolio. Accordingly, the Trust’s
management decided to accelerate its migration towards the mortality multipliers and stop using the LEs. Beginning in the second quarter of 2018, the
PHT Portfolio’s value was estimated using an actuarially based approach incorporating net cash flows and life expectancies
as determined by a default mortality multiplier based on the 2015 VBT. A default mortality multiplier for each insured was used
to project the PHT Portfolio’s present value of net cash flows (death benefits less premium payments and servicing company
compensation). The default mortality multipliers have not changed
since the inception of the Trust. The multipliers used are 100% for the life settlement males, 100% for the Life Settlement females,
and 350% for the viaticals regardless of gender. On a quarterly basis, the Trust compares actual mortalities to expected mortalities
to refine its analysis. The exclusive use of the mortality multipliers
has had the effect of extending anticipated longevity of the insureds in the PHT Portfolio. As a result, the amount of premiums
that the Trust anticipates paying increased as did the anticipated length of time before the receipt of the death benefit. These
factors were major contributors to the 2018 reduction in the estimated fair value of the PHT Portfolio. During the third quarter of 2018, the Trust
had a decrease in value of $10.5 million due to the changes in future premium obligations on 251 policies, maturities during the
quarter, and discount rate changes offset by gains for LE aging. The Trust is engaged in the process of updating
its forecasts of future premium obligations for individual policies. During the course of this process, the Trust discovered that
the forecasts for certain policies did not extend to the contractual maturity date of those insurance policies. The PHT is creating
new forecasts for all such policies as part of its general process of updating forecasts. It anticipates that it will take between
six and nine months to complete new forecasts for these policies. The Trust management is still evaluating any potential impact;
however, such future revisions could have a material impact on the valuation. The Trust will continue to monitor historical
deaths on a quarterly basis. We will compare actual to expected mortalities to refine our mortality multipliers; such that they
reasonably “validate” based on our analysis of trends. An in-depth review of the historical death experience to the
mortality tables will be conducted on our third quarter results as an annual process to ensure the Trust information is current
for the most accurate estimating process of valuing the investment portfolio. The servicing company is paid 2.65% of each
maturity as compensation. All estimated cash flows of the Policies are net of such compensation. The monthly net cash flows with interest and
survivorship were discounted to arrive at the PHT Portfolio’s estimated value as of September 30, 2018 and December 31, 2017.
Future changes in the longevity estimates and estimated cash flows could have a material effect on the PHT Portfolio’s fair
value, and the Trust’s financial condition and results of operations. Life expectancy sensitivity analysis The table below reflects the effect on the PHT
Portfolio’s fair value if the actual life expectancy experienced is 5% less or 5% more than is currently estimated. If the
life expectancy estimate increases by 5% or decreases by 5%, the change in estimated fair value of the life insurance policies
as of September 30, 2018 and December 31, 2017 would be as follows:
As of September 30, 2018 Life Expectancy Months Adjustment Average Life Expectancy Fair Value Change in Fair Value
-5% $ 195,899,070 $ 16,112,068
No change 5.1 years $ 179,787,002 —
+5% $ 163,085,348 $ (16,701,654 )
As of December 31, 2017 Life Expectancy Months Adjustment Average Life Expectancy Fair Value Change in Fair Value
-5% $ 286,717,730 $ 14,576,943
No
change 3.6 years $ 272,140,787 —
+5% $ 257,057,325 $ (15,083,462 ) Cost of Insurance Over the past several years, various insurers
have increased the cost of insurance tables used in certain of their policies. The PHT Portfolio has not been exempt from these
increases. The most significant of these to date have been increases announced by Lincoln National Life Insurance Company, PHL
Variable Life Insurance Company and John Hancock Life Insurance Company. The Trust’s portfolio has a significant concentration
of policies issued by these carriers. See Because the cost of insurance affects the premiums
paid, an increase in the cost of insurance negatively impacts the affected policies’ valuation. The fair value estimates
take into account all known increases in the cost of insurance. The Trust has not separately analyzed the impact of the cost of
insurance increases to determine how much of the reduction in valuation during the second quarter of 2018 was due to the cost of
insurance increase separate and apart from the longevity increase. Management believes, however, that the negative impact from
the cost of insurance increase is material, albeit smaller than that of the longevity increase. Discount rate The discount rate is another significant input
in the fair value determination. The Trust’s estimate incorporates market factors, the size of the portfolio, and various
policy specific quantitative and qualitative factors including known information about the underlying insurance policy, its economics,
the insured and the insurer. The effect of changes in the weighted average
discount rate on the death benefit and premiums used to estimate the PHT Portfolio’s fair value has been analyzed. If the
weighted average discount rate increased or decreased by 2 percentage points and the other assumptions used to estimate fair value
remained the same, the change in estimated fair value as of September 30, 2018 and December 31, 2017 would be as follows:
As
of September 30, 2018 Rate Adjustment Fair
Value Change
in Fair Value
+2% $ 169,817,823 $ (9,969,179 )
No
change $ 179,787,002 —
-2% $ 190,914,518 $ 11,127,516
As
of December 31, 2017 Rate Adjustment Fair
Value Change
in Fair Value
+2% $ 259,806,309 $ (12,334,478 )
No
change $ 272,140,787 —
-2% $ 285,785,223 $ 13,644,436 Future changes in the discount rates used
by the Trust to value life insurance policies could have a material effect on the Trust's fair value analysis, which could have
a material adverse effect on the Trust’s financial condition and results of operations. The Trust re-evaluates its discount rates at
the end of every reporting period in order to estimate the discount rates that could reasonably be used by market participants
in a transaction involving the Trust's life insurance policies. In doing so, the Trust engages third party consultants to corroborate
its assessment, engages in discussions with other market participants and extrapolates the discount rate underlying actual sales
of insurance policies. Credit Exposure to Insurance Companies The following table provides information about
the life insurance issuer concentrations that exceed 10% of total death benefit or 10% of total fair value of the Trust's life
insurance policies as of September 30, 2018:
Carrier Percentage of Face Value Percentage of Fair Value Carrier Rating
The Lincoln National Life Insurance 10.3 % 13.7 % A+
Transamerica Financial Life Insurance 9.4 % 12.2 % A+ The following table provides information about
the life insurance issuer concentrations that exceed 10% of total death benefit or 10% of total fair value of the Trust's life
insurance policies as of December 31, 2017:
Carrier Percentage of Face Value Percentage of Fair Value Carrier Rating
The Lincoln National Life Insurance 11.5 % 13.6 % A+
Transamerica Financial Life Insurance 9.4 % 11.5 % A+
John Hancock Life Insurance (USA) 7.9 % 12.4 % A+ Changes in Fair Value The following table provides a roll-forward of
the fair value of life insurance policies for the three months ended September 30, 2018 and 2017:
2018 2017
Balance at June 30, $ 190,303,387 $ 273,147,684
Realized gain on matured policies 16,794,590 16,122,334
Unrealized gain (loss) on assets held (22,261,356 ) 10,025,350
Change in estimated fair value (5,466,766 ) 26,147,684
Matured policies, net of fees (19,153,583 ) (19,344,711 )
Premiums paid 14,103,964 6,182,269
Balance at September 30, $ 179,787,002 $ 286,155,720 The following table provides a roll-forward of
the fair value of life insurance policies for the nine months ended September 30, 2018 and 2017:
2018 2017
Balance at December 31, $ 272,140,787 $ 263,579,040
Realized gain on matured policies 44,831,548 42,337,121
Unrealized gain (loss) on assets held (122,508,724 ) 6,510,792
Change in estimated fair value (77,677,176 ) 48,847,913
Matured policies, net of fees (56,240,462 ) (50,870,826 )
Premiums paid 41,563,853 24,599,593
Balance at September 30, $ 179,787,002 $ 286,155,720 Other
Fair Value Considerations </t>
  </si>
  <si>
    <t>Premium Receivable</t>
  </si>
  <si>
    <t>Premiums Receivable Disclosure [Abstract]</t>
  </si>
  <si>
    <t>At September 30, 2018 and December 31, 2017,
the premium receivable was fully reserved for at $5.0 million, all of which was for
receivables assumed from the Debtors on the effective date. Outstanding receivable balances may be recoverable pursuant to the
Trustee’s set-off rights under the Plan.</t>
  </si>
  <si>
    <t>Operations and Summary of Significant Accounting Policies (Policies)</t>
  </si>
  <si>
    <t>Basis of Presentation</t>
  </si>
  <si>
    <t>In the opinion of management, the financial
statements of the Trust as of September 30, 2018 and for the three and nine months ended September 30, 2018 and 2017 include all
adjustments and accruals, consisting only of normal, recurring accrual adjustments, which are necessary for a fair presentation
of the results for the interim periods. These interim results are not necessarily indicative of results for a full year. Certain information and footnote disclosures
normally included in financial statements prepared in accordance with generally accepted accounting principles in the United States
("GAAP") have been condensed in or omitted from this report pursuant to the rules and regulations of the United States
Securities and Exchange Commission (the "SEC"). These financial statements should be read together with the consolidated
financial statements and notes thereto included in the Trust's Annual Report on Form 10-K for the year ended December 31, 2017. Certain reclassifications have been made to
the 2017 financial statement and footnote amounts to conform to the 2018 presentation. There was no impact on net assets or changes
in net assets related to the reclassifications. The Trust’s primary purpose is the liquidation
of the Trust’s assets and the distribution of proceeds to its beneficial interest holders. The Trust expects that fulfilling
its purpose requires a significant amount of time, and that the Trust will have significant ongoing operations during that period
due to the nature of its assets and its plan to maximize the proceeds to its beneficiaries by maintaining the majority of its life
insurance policies until maturity. As a result, the Trust has concluded that its liquidation is not imminent, in accordance with
the definitions under accounting principles generally accepted in the United States of America and has not applied the liquidation
basis of accounting in presenting its financial statements. The Trust will continue to evaluate its operations to determine when
its liquidation becomes imminent and the liquidation basis of accounting is required.</t>
  </si>
  <si>
    <t>Investments in Life Insurance Policies</t>
  </si>
  <si>
    <t xml:space="preserve">The Trust accounts for its interests in life
insurance policies at fair value in accordance with ASC 325-30, Investments in Insurance Contracts </t>
  </si>
  <si>
    <t>Fair Value of Life Insurance Policies</t>
  </si>
  <si>
    <t xml:space="preserve">The Trust follows ASC 820, Fair Value
Measurements and Disclosures As a basis for considering such assumptions,
the guidance establishes a three-level, fair value hierarchy that prioritizes the inputs used to measure fair value. Level 1 relates
to quoted prices in active markets for identical assets or liabilities. Level 2 relates to observable inputs other than quoted
prices included in Level 1. Level 3 relates to unobservable inputs that are supported by little or no market activity and that
are significant to the fair value of the assets or liabilities. The Trust’s investments in life insurance policies are considered
to be Level 3 as there is currently no active market where the Trust is able to observe quoted prices for identical assets and
the Trust’s valuation model incorporates significant inputs that are not observable. The Trust’s valuation of life insurance
policies is a critical estimate within the financial statements. The Trust currently uses a probabilistic method of valuing life
insurance policies, which the Trust believes to be the preferred valuation method in its industry. The Trust calculates the assets’
fair value using a present value technique to estimate the fair value of the projected future cash flows. The most significant
assumptions in estimating the fair value are the Trust’s estimate of the insureds’ longevity, anticipated future premium
obligations and the discount rate. See Note 6, “Fair Value Measurements.” </t>
  </si>
  <si>
    <t>Income Recognition</t>
  </si>
  <si>
    <t xml:space="preserve">The Trust’s investments in life insurance
policies are its primary source of income. Gain or loss is recognized from ongoing changes in the portfolio’s estimated fair
value, including any gains or losses at maturity. Gains or losses from maturities are recognized on receipt of an insured party’s
death notice or verified obituary and determined based on the difference between the death benefit and the policy’s estimated
fair value at maturity. </t>
  </si>
  <si>
    <t>Premiums Receivable</t>
  </si>
  <si>
    <t xml:space="preserve">The Trust assumed the Debtors’ receivables
related to life insurance policy premiums and service fees that were paid to the Debtors on behalf of fractional interest holders
prior to the Trust’s effective date. After December 9, 2016, the policy premiums allocable to continuing fractional interest
holders are those persons' obligations and not the Trust’s. If a continuing fractional interest holder defaults on future
premium obligations, such position is deemed contributed to the Trust in exchange for the number of Units provided by the Plan. The Trust maintains an allowance for doubtful
accounts for estimated losses resulting from the inability to collect premiums and service fees receivable. Such estimates are
based on the position holder’s payment history and other indications of potential uncollectability. After all attempts to
collect a receivable have failed, receivables are written off against the allowance. The Trust may recover any outstanding receivable
balances pursuant to the Trustee’s set-off rights under the Plan. </t>
  </si>
  <si>
    <t>Maturities Receivable</t>
  </si>
  <si>
    <t xml:space="preserve">Maturities receivable consist of the Trust’s
portion of life insurance policy maturities that occurred, but payment was not yet received as of the end of the reporting period. </t>
  </si>
  <si>
    <t>Income Taxes</t>
  </si>
  <si>
    <t xml:space="preserve">No provision for state or federal income taxes
from operations has been made as the liability for such taxes is attributable to the Unit holders rather than the Trust. The Trust
is a grantor trust with taxable income or loss passing through to the Unit holders. In certain instances, however, the Trust may
be required under applicable state laws to withhold amounts otherwise due to Unit holders and remit them directly to state or federal
tax authorities. Such payments on behalf of the Unit holders are deemed distributions to them. The Financial Accounting Standards Board (the
“FASB”) has provided guidance for how uncertain tax positions should be recognized, measured, disclosed, and presented
in the financial statements. This requires the evaluation of tax positions taken or expected to be taken in the course of preparing
the Trust’s tax returns to determine whether the tax positions are more-likely-than-not of being sustained when challenged
or when examined by the applicable taxing authority. The Trust has no material uncertain income tax positions as of September 30,
2018 or December 31, 2017. The Trust, at its inception, also assumed approximately
$2.9 million in federal income tax liabilities from the Debtors as an Unsecured Priority Claim under the Plan which total approximately
$2.0 million and $2.0 million as of September 30, 2018 and December 31, 2017, respectively, related to taxes, penalties, and interest
from the Debtors’ 2008, 2009, and 2010 income tax returns. This tax obligation contains imputed interest at 4% annually and
has remaining annual installments in 2018 and 2019. </t>
  </si>
  <si>
    <t>Accounts Payable and Accrued Expenses</t>
  </si>
  <si>
    <t xml:space="preserve">Accounts payable and accrued expenses primarily
include professional services, legal fees and expected litigation settlements, some of which are Debtors’ obligations assumed
at inception by the Trust pursuant to the Plan. The Trust also accrues liabilities for state taxes payable and other miscellaneous
accruals. The Trust accrues liabilities when costs are incurred, and such costs can be reasonably estimated. </t>
  </si>
  <si>
    <t>Premium Liability</t>
  </si>
  <si>
    <t xml:space="preserve">Premium liabilities are funds in escrow on behalf
of continuing fractional holders for future payment of their premium obligations. If such funds are not used for such continuing
fractional holder’s premium payments, they are refunded to the respective continuing fractional holder. </t>
  </si>
  <si>
    <t>Maturity Liability</t>
  </si>
  <si>
    <t xml:space="preserve">Maturity Liabilities are maturities collected
on behalf of continuing factional holders pending payment. </t>
  </si>
  <si>
    <t>Recently Adopted Accounting Guidance</t>
  </si>
  <si>
    <t xml:space="preserve"> In May 2014 FASB issued Accounting Standards
Update ("ASU") No. 2014-09 ("ASC 606") "Revenue from Contracts with Customers," which supersedes the revenue
recognition requirements in ASC 605 “Revenue Recognition” ("ASC 605") and requires entities to recognize revenue
when control of the promised goods or services is transferred to customers at an amount that reflects the consideration to which
the entity expects to be entitled in exchange for those goods or services. The Trust adopted ASC 606 as of January 1, 2018 using
the retrospective transition method. There is no impact to the Trust's recognition of revenue associated with the adoption of ASC
606. In March 2018, the FASB issued ASU 2018-03, "Technical
Corrections and Improvements to Financial Instruments – Overall (Subtopic 825-10): Recognition and Measurement of Financial
Assets and Financial Liabilities" to clarify certain aspects of recognition, measurement, presentation, and disclosure of financial
instruments. In addition to amending Topic 825, Financial Instruments, FASB added Topic 321, Investments—Equity Securities,
and made a number of consequential amendments to the codification. The amendments in ASU 2018-03 are effective for public business
entities for fiscal years beginning after December 15, 2017 and for interim periods within those fiscal years beginning after June
15, 2018. The Trust adopted ASU 2018-03 in third quarter of 2018 and there was no impact on the recognition and measurement of
financial assets and liabilities. </t>
  </si>
  <si>
    <t>Use of Estimates</t>
  </si>
  <si>
    <t xml:space="preserve">The preparation of these financial statements,
in conformity with GAAP, requires the Trust to make estimates and assumptions that affect the reported amounts of assets and liabilities
at the date of the financial statements and the reported amounts of income and expenses during the reporting periods. Actual results
could differ from these estimates and such differences could be material. The estimates related to the valuation of the life insurance
policies represent significant estimates made by the Trust. </t>
  </si>
  <si>
    <t>Risks and Uncertainties</t>
  </si>
  <si>
    <t xml:space="preserve">The Trust encounters economic, legal, and longevity
risk. The main components of economic risk potentially impacting the Trust are market risk, concentration of credit risk, and the
increasing cost of insurance risk. The Trust’s market risks include interest rate risk and the risk of declines in valuation
of the Trust’s life insurance policies, including declines caused by the selection of increased discount rates associated
with the Trust’s fair value model. It is reasonably possible that future changes to estimates involved in valuing life insurance
policies could change and materially affect future financial statements. Concentration of credit risk is the risk that an insurance
carrier who has issued life insurance policies held by the Trust, does not remit the amount due under those policies due to the
carrier’s deteriorating financial condition or otherwise. Another credit risk potentially impacting the Trust is the risk
continuing fractional holders may default on their future premium obligations, increasing the Trust’s premium obligations.
The increasing cost of insurance risk includes the carriers’ attempts to change a policy’s cost of insurance. While
some cost of insurance increases are anticipated and taken into consideration in the Trusts forecasts; other cost of insurance
increases are unilaterally imposed by the carrier. In the second quarter of 2018, one carrier increased the cost of insurance associated
with its policies held by the Trust, representing about $188 million in face value, by approximately 45% over the prior cost of
insurance. The main components of legal risk are: (i) the
risk that an insurer could successfully challenge its obligation to pay policy benefits at maturity; and (ii) that an insured’s
family could successfully challenge the Trust’s entitlement to an insurance policy’s benefits. In either case, there
is also risk that the Trust would be unable to recover the premiums it paid towards the insurance policy. Longevity risk refers to the reasonable possibility
that actual mortalities of insureds in the Trust’s portfolio extend over longer periods than are anticipated, resulting in
the Trust paying more in premiums and delaying its collection of death benefits. Further, increased longevity may encourage additional
continuing fraction holders to default on their premium obligations, increasing the Trust’s positions and its premium payment
burden. The Trust maintains the majority of its cash
in several accounts with a commercial bank. Balances on deposit are insured by the Federal Deposit Insurance Corporation (“FDIC”).
However, from time to time, the Trust's balances may exceed the FDIC insurable amounts. </t>
  </si>
  <si>
    <t>Significant Accounting Policies (Policies)</t>
  </si>
  <si>
    <t>Equity Method Accounting</t>
  </si>
  <si>
    <t xml:space="preserve">The Partnership accounts for its investment in
the Trust using the equity method of accounting in accordance with Accounting Standards Codification (ASC) 323, Investments –
Equity Method and Joint Ventures. The Partnership and the Trust are closely connected, with a common trustee and common management.
As a result of this common oversight and control, as well as the Partnership’s position as the majority holder of the Trust’s
beneficial interest units, the Partnership is considered to have significant influence under the provisions of ASC 323, resulting
in the application by the Partnership of the equity method of accounting. The following table presents summary financial information for the
Trust: Balance Sheet Data
September 30, 2018
December 31, 2017
(Unaudited) (Audited)
Investment in life insurance policies $ 179,787,002 $ 272,140,787
All other assets 67,732,003 97,624,877
Total assets $ 247,519,005 $ 369,765,664
Total liabilities $ 91,991,424 $ 130,824,276
Net assets $ 155,527,581 $ 238,941,388 Income Statement Data
Three Months Ended September 30, 2018
Nine Months Ended September 30, 2018
Three Months Ended September 30, 2017
Nine Months Ended September 30, 2017
(Unaudited) (Unaudited) (Unaudited) (Unaudited)
Change in fair value of life insurance policies $ (5,466,766 ) $ (77,677,176 ) $ 26,170,478 $ 48,847,912
Other income 102,696 1,268,478 - -
Total income (loss) $ (5,364,070 ) $ (76,408,698 ) 26,170,478 $ 48,847,912
Total expenses $ 2,192,524 $ 7,600,971 $ 4,038,310 $ 12,402,779
Net (decrease) increase in net assets resulting from operations $ (7,556,594 ) $ (84,009,669 ) $ 22,132,168 $ 36,445,133 </t>
  </si>
  <si>
    <t xml:space="preserve">No provision for state or Federal income taxes
has been made as the liability for such taxes is attributable to the members rather than the Partnership. In certain instances,
however, the Partnership may be required under applicable state laws to remit directly to state tax authorities amounts otherwise
due to members prior to any distributions. Such payments on behalf of the members are deemed distributions to them. The Financial Accounting Standards Board (the
“FASB”) has provided guidance for how uncertain tax positions should be recognized, measured, disclosed, and presented
in the financial statements. This requires the evaluation of tax positions taken or expected to be taken in the course of preparing
the Partnership’s tax returns to determine whether the tax positions are more-likely-than-not of being sustained when challenged
or when examined by the applicable taxing authority. The Partnership has no material uncertain income tax positions as of September
30, 2018 nor December 31, 2017. </t>
  </si>
  <si>
    <t xml:space="preserve">The preparation of these financial statements,
in conformity with generally accepted accounting principles in the United States of America (“GAAP”), requires the
Partnership to make estimates and assumptions that affect the reported amounts of assets and liabilities at the date of the financial
statements and the reported amounts of income and expenses during the reporting periods. Actual results could differ from these
estimates and such differences could be material </t>
  </si>
  <si>
    <t>The Partnership, due to the nature of its assets
and operations, is subject to significant risks and uncertainties affecting the Trust which encounters economic risk. The two main
components of economic risk potentially impacting the Partnership’s interest in the Trust are market risk and concentration
of credit risk. The market risks include interest rate risk and the risk of declines in valuation of the Trust’s life insurance
policies, including declines caused by the selection of increased discount rates associated with the Trust’s fair value model
and changes in other assumptions to the Trust’s fair value model. Concentration of credit risk is the risk that an insurance
carrier who has issued life insurance policies held by the Trust, does not remit the amount due under those policies due to the
deteriorating financial condition of the carrier or otherwise. It is reasonably possible that future changes to estimates involved
in valuing life insurance policies could result in material effects to the Partnership’s financial position and results of
operations.</t>
  </si>
  <si>
    <t>Significant Accounting Policies (Tables) - Life Partners IRA Holder Partnership, Llc [Member]</t>
  </si>
  <si>
    <t>Balance Sheet Data</t>
  </si>
  <si>
    <t xml:space="preserve">September 30, 2018
December 31, 2017
(Unaudited) (Audited)
Investment in life insurance policies $ 179,787,002 $ 272,140,787
All other assets 67,732,003 97,624,877
Total assets $ 247,519,005 $ 369,765,664
Total liabilities $ 91,991,424 $ 130,824,276
Net assets $ 155,527,581 $ 238,941,388 </t>
  </si>
  <si>
    <t>Income Statement Data</t>
  </si>
  <si>
    <t xml:space="preserve">Three Months Ended September 30, 2018
Nine Months Ended September 30, 2018
Three Months Ended September 30, 2017
Nine Months Ended September 30, 2017
(Unaudited) (Unaudited) (Unaudited) (Unaudited)
Change in fair value of life insurance policies $ (5,466,766 ) $ (77,677,176 ) $ 26,170,478 $ 48,847,912
Other income 102,696 1,268,478 - -
Total income (loss) $ (5,364,070 ) $ (76,408,698 ) 26,170,478 $ 48,847,912
Total expenses $ 2,192,524 $ 7,600,971 $ 4,038,310 $ 12,402,779
Net (decrease) increase in net assets resulting from operations $ (7,556,594 ) $ (84,009,669 ) $ 22,132,168 $ 36,445,133 </t>
  </si>
  <si>
    <t>Life Insurance Policies (Tables)</t>
  </si>
  <si>
    <t>Trust's Life Insurance Policies Grouped by Remaining Life Expectancy</t>
  </si>
  <si>
    <t xml:space="preserve">As of September 30, 2018:
Remaining Life Expectancy (Years) Number of Life Insurance Policies Face Value Fair Value
0-1 — $ — $ —
1-2 1 46,395 2,689
2-3 1 241,667 64,776
3-4 51 66,825,234 18,436,538
4-5 157 301,447,433 63,138,803
Thereafter 2,850 907,098,726 98,144,196
3,060 $ 1,275,659,455 $ 179,787,002 As of December 31, 2017:
Remaining Life Expectancy (Years) Number of Life Insurance Policies Face Value Fair Value
0-1 21 $ 45,189,634 $ 36,855,871
1-2 33 61,077,238 36,814,730
2-3 60 65,934,777 30,372,137
3-4 57 94,187,235 31,657,796
4-5 130 211,916,460 50,004,422
Thereafter 2,839 784,622,390 86,435,831
3,140 $ 1,262,927,734 $ 272,140,787 </t>
  </si>
  <si>
    <t>Estimated Premiums to be Paid by the Trust for its Portfolio</t>
  </si>
  <si>
    <t xml:space="preserve">2018 $ 13,540,474
2019 61,870,115
2020 65,044,672
2021 62,448,318
2022 56,660,126
Thereafter 252,349,128
Total $ 511,912,833 </t>
  </si>
  <si>
    <t>Notes Payable (Tables)</t>
  </si>
  <si>
    <t>Future Scheduled Principal Payments of Notes Payable and Sinking Fund Contributions</t>
  </si>
  <si>
    <t xml:space="preserve">Long-Term Debt
2018 $ 12,500,000
2019 3,308,739
2020 3,308,739
2021 3,308,739
2022 2,392,072
Thereafter 21,528,644
Total $ 46,346,930 </t>
  </si>
  <si>
    <t>Fair Value Measurements (Tables)</t>
  </si>
  <si>
    <t>Assets Measured at Fair Value on Recurring Basis</t>
  </si>
  <si>
    <t xml:space="preserve">As of September 30, 2018
As of December 31, 2017
Assets:
Investments in Life Insurance Policies
Level 1 $ - $ -
Level 2 $ - $ -
Level 3 $ 179,787,002 $ 272,140,787
Total Fair Value $ 179,787,002 $ 272,140,787 </t>
  </si>
  <si>
    <t>Quantitative Information about Level 3 Fair Value Measurements</t>
  </si>
  <si>
    <t xml:space="preserve">Life insurance policies September 30, 2018 December 31, 2017
Fair Value $ 179,787,002 $ 272,140,787
Face Value $ 1,275,659,455 $ 1,262,927,734
Valuation Techniques Discounted Cash flow Discounted Cash flow
Unobservable Inputs Discount rate Discount rate
Range 26.5 25.5 </t>
  </si>
  <si>
    <t>Change in Estimated Fair Value</t>
  </si>
  <si>
    <t xml:space="preserve">As of September 30, 2018 Life Expectancy Months Adjustment Average Life Expectancy Fair Value Change in Fair Value
-5% $ 195,899,070 $ 16,112,068
No change 5.1 years $ 179,787,002 —
+5% $ 163,085,348 $ (16,701,654 )
As of December 31, 2017 Life Expectancy Months Adjustment Average Life Expectancy Fair Value Change in Fair Value
-5% $ 286,717,730 $ 14,576,943
No change 3.6 years $ 272,140,787 —
+5% $ 257,057,325 $ (15,083,462 )
As of September 30, 2018 Rate Adjustment Fair Value Change in Fair Value
+2% $ 169,817,823 $ (9,969,179 )
No change $ 179,787,002 —
-2% $ 190,914,518 $ 11,127,516
As of December 31, 2017 Rate Adjustment Fair Value Change in Fair Value
+2% $ 259,806,309 $ (12,334,478 )
No change $ 272,140,787 —
-2% $ 285,785,223 $ 13,644,436 </t>
  </si>
  <si>
    <t>Credit Exposure to Insurance Companies</t>
  </si>
  <si>
    <t xml:space="preserve">The following table provides information about
the life insurance issuer concentrations that exceed 10% of total death benefit or 10% of total fair value of the Trust's life
insurance policies as of September 30, 2018:
Carrier Percentage of Face Value Percentage of Fair Value Carrier Rating
The Lincoln National Life Insurance 10.3 % 13.7 % A+
Transamerica Financial Life Insurance 9.4 % 12.2 % A+ The following table provides information about
the life insurance issuer concentrations that exceed 10% of total death benefit or 10% of total fair value of the Trust's life
insurance policies as of December 31, 2017:
Carrier Percentage of Face Value Percentage of Fair Value Carrier Rating
The Lincoln National Life Insurance 11.5 % 13.6 % A+
Transamerica Financial Life Insurance 9.4 % 11.5 % A+
John Hancock Life Insurance (USA) 7.9 % 12.4 % A+ </t>
  </si>
  <si>
    <t>Changes in Fair Value for Trusts Life Insurance Policies</t>
  </si>
  <si>
    <t xml:space="preserve">2018 2017
Balance at June 30, $ 190,303,387 $ 273,147,684
Realized gain on matured policies 16,794,590 16,122,334
Unrealized gain (loss) on assets held (22,261,356 ) 10,025,350
Change in estimated fair value (5,466,766 ) 26,147,684
Matured policies, net of fees (19,153,583 ) (19,344,711 )
Premiums paid 14,103,964 6,182,269
Balance at September 30, $ 179,787,002 $ 286,155,720
2018 2017
Balance at December 31, $ 272,140,787 $ 263,579,040
Realized gain on matured policies 44,831,548 42,337,121
Unrealized gain (loss) on assets held (122,508,724 ) 6,510,792
Change in estimated fair value (77,677,176 ) 48,847,913
Matured policies, net of fees (56,240,462 ) (50,870,826 )
Premiums paid 41,563,853 24,599,593
Balance at September 30, $ 179,787,002 $ 286,155,720 </t>
  </si>
  <si>
    <t>Operations and Summary of Significant Accounting Policies (Details Narrative)</t>
  </si>
  <si>
    <t>Sep. 30, 2018USD ($)HoldersPoliciesshares</t>
  </si>
  <si>
    <t>Dec. 31, 2017USD ($)HoldersPoliciesshares</t>
  </si>
  <si>
    <t>Sep. 30, 2017shares</t>
  </si>
  <si>
    <t>Number of unit holders | Holders</t>
  </si>
  <si>
    <t>Number of units outstanding (in shares) | shares</t>
  </si>
  <si>
    <t>Number of life insurance policies | Policies</t>
  </si>
  <si>
    <t>Fair value of life insurance policies</t>
  </si>
  <si>
    <t>Aggregate face value of life insurance policies</t>
  </si>
  <si>
    <t>Balance of loan outstanding</t>
  </si>
  <si>
    <t>Income tax liabilities of Debtors assumed</t>
  </si>
  <si>
    <t>Operations (Details Narrative) - shares</t>
  </si>
  <si>
    <t>Number of units outstanding</t>
  </si>
  <si>
    <t>Significant Accounting Policies (Details) - Life Partners IRA Holder Partnership, Llc [Member] - USD ($)</t>
  </si>
  <si>
    <t>Investment in life insurance policies</t>
  </si>
  <si>
    <t>All other assets</t>
  </si>
  <si>
    <t>Significant Accounting Policies (Details 1) - Life Partners IRA Holder Partnership, Llc [Member] - USD ($)</t>
  </si>
  <si>
    <t>Total income (loss)</t>
  </si>
  <si>
    <t>Restricted Cash (Details) - USD ($)</t>
  </si>
  <si>
    <t>Life Insurance Policies (Details)</t>
  </si>
  <si>
    <t>Sep. 30, 2018USD ($)Policies</t>
  </si>
  <si>
    <t>Dec. 31, 2017USD ($)Policies</t>
  </si>
  <si>
    <t>Number of life insurance policies</t>
  </si>
  <si>
    <t>0-1 | Policies</t>
  </si>
  <si>
    <t>1-2 | Policies</t>
  </si>
  <si>
    <t>2-3 | Policies</t>
  </si>
  <si>
    <t>3-4 | Policies</t>
  </si>
  <si>
    <t>4-5 | Policies</t>
  </si>
  <si>
    <t>Thereafter | Policies</t>
  </si>
  <si>
    <t>Total | Policies</t>
  </si>
  <si>
    <t>Face value</t>
  </si>
  <si>
    <t>0-1</t>
  </si>
  <si>
    <t>1-2</t>
  </si>
  <si>
    <t>2-3</t>
  </si>
  <si>
    <t>3-4</t>
  </si>
  <si>
    <t>4-5</t>
  </si>
  <si>
    <t>Thereafter</t>
  </si>
  <si>
    <t>Face value of life insurance policies</t>
  </si>
  <si>
    <t>Fair value</t>
  </si>
  <si>
    <t>Life Insurance Policies (Details 1)</t>
  </si>
  <si>
    <t>Sep. 30, 2018USD ($)</t>
  </si>
  <si>
    <t>Estimated premiums to be paid</t>
  </si>
  <si>
    <t>Total</t>
  </si>
  <si>
    <t>Life Insurance Policies (Details Narrative)</t>
  </si>
  <si>
    <t>Estimated total future premium payable</t>
  </si>
  <si>
    <t>Increase in estimated future premiums</t>
  </si>
  <si>
    <t>Life Settlement Contracts [Member]</t>
  </si>
  <si>
    <t>Viatical Settlement Contract [Member]</t>
  </si>
  <si>
    <t>Notes Payable (Details)</t>
  </si>
  <si>
    <t>Future scheduled principal payments</t>
  </si>
  <si>
    <t>Notes Payable (Details Narrative) - USD ($)</t>
  </si>
  <si>
    <t>Sinking Fund Notes Payable [Member]</t>
  </si>
  <si>
    <t>Notes Payable for Chapter 11 Trustee Fees [Member]</t>
  </si>
  <si>
    <t>Fair Value Measurements (Details) - USD ($)</t>
  </si>
  <si>
    <t>Level 1 [Member]</t>
  </si>
  <si>
    <t>Level 2 [Member]</t>
  </si>
  <si>
    <t>Level 3 [Member]</t>
  </si>
  <si>
    <t>Fair Value Measurements (Details 1) - USD ($)</t>
  </si>
  <si>
    <t>12 Months Ended</t>
  </si>
  <si>
    <t>Valuation techniques</t>
  </si>
  <si>
    <t>Discounted cash flow</t>
  </si>
  <si>
    <t>Unobservable inputs</t>
  </si>
  <si>
    <t>Discount rate</t>
  </si>
  <si>
    <t>Range</t>
  </si>
  <si>
    <t>26.5% - 31.8%</t>
  </si>
  <si>
    <t>25.5% - 31.8%</t>
  </si>
  <si>
    <t>Fair Value Measurements (Details 2) - USD ($)</t>
  </si>
  <si>
    <t>Life expectancy sensitivity analysis</t>
  </si>
  <si>
    <t>Average life expectancy</t>
  </si>
  <si>
    <t>5 years 1 month 6 days</t>
  </si>
  <si>
    <t>3 years 7 months 6 days</t>
  </si>
  <si>
    <t>Impact of -5% in life expectancy, fair value</t>
  </si>
  <si>
    <t>No change, fair value</t>
  </si>
  <si>
    <t>Impact of +5% in life expectancy, fair value</t>
  </si>
  <si>
    <t>Impact of -5% change in life expectancy, change in fair value</t>
  </si>
  <si>
    <t>Impact of +5% change in life expectancy, change in fair value</t>
  </si>
  <si>
    <t>Impact of +2% in discount rate, fair value</t>
  </si>
  <si>
    <t>Impact of -2% in discount rate, fair value</t>
  </si>
  <si>
    <t>Impact of +2% change in discount rate, change in fair value</t>
  </si>
  <si>
    <t>Impact of -2% change in discount rate, change in fair value</t>
  </si>
  <si>
    <t>Fair Value Measurements (Details 3)</t>
  </si>
  <si>
    <t>The Lincoln National Life Insurance [Member] | Face Value of Life Insurance Policies [Member]</t>
  </si>
  <si>
    <t>Concentrations risk percentage</t>
  </si>
  <si>
    <t>10.30%</t>
  </si>
  <si>
    <t>11.50%</t>
  </si>
  <si>
    <t>Carrier rating</t>
  </si>
  <si>
    <t>A+</t>
  </si>
  <si>
    <t>The Lincoln National Life Insurance [Member] | Fair Value of Life Insurance Policies [Member]</t>
  </si>
  <si>
    <t>13.70%</t>
  </si>
  <si>
    <t>13.60%</t>
  </si>
  <si>
    <t>Transamerica Financial Life Insurance [Member] | Face Value of Life Insurance Policies [Member]</t>
  </si>
  <si>
    <t>9.40%</t>
  </si>
  <si>
    <t>Transamerica Financial Life Insurance [Member] | Fair Value of Life Insurance Policies [Member]</t>
  </si>
  <si>
    <t>12.20%</t>
  </si>
  <si>
    <t>John Hancock Life Insurance (USA) [Member] | Face Value of Life Insurance Policies [Member]</t>
  </si>
  <si>
    <t>7.90%</t>
  </si>
  <si>
    <t>John Hancock Life Insurance (USA) [Member] | Fair Value of Life Insurance Policies [Member]</t>
  </si>
  <si>
    <t>12.40%</t>
  </si>
  <si>
    <t>Fair Value Measurements (Details 4) - Life Settlement Contracts [Member] - USD ($)</t>
  </si>
  <si>
    <t>Beginning balance</t>
  </si>
  <si>
    <t>Realized gain on matured policies</t>
  </si>
  <si>
    <t>Unrealized gain (loss) on assets held</t>
  </si>
  <si>
    <t>Change in estimated fair value</t>
  </si>
  <si>
    <t>Matured policies, net of fees</t>
  </si>
  <si>
    <t>Premiums paid</t>
  </si>
  <si>
    <t>Ending balance</t>
  </si>
  <si>
    <t>Premium Receivable (Details) - USD ($)</t>
  </si>
  <si>
    <t>Allowance for doubtful accounts related to premium receivabl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36"/>
  </cols>
  <sheetData>
    <row r="1" spans="1:2">
      <c r="A1" s="1" t="s">
        <v>0</v>
      </c>
      <c r="B1" s="2" t="s">
        <v>1</v>
      </c>
    </row>
    <row r="2" spans="1:2">
      <c r="B2" s="2" t="s">
        <v>2</v>
      </c>
    </row>
    <row r="3" spans="1:2">
      <c r="A3" s="3" t="s">
        <v>3</v>
      </c>
    </row>
    <row r="4" spans="1:2">
      <c r="A4" s="4" t="s">
        <v>4</v>
      </c>
      <c r="B4" s="4" t="s">
        <v>5</v>
      </c>
    </row>
    <row r="5" spans="1:2">
      <c r="A5" s="4" t="s">
        <v>6</v>
      </c>
      <c r="B5" s="5" t="n">
        <v>169214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0</v>
      </c>
    </row>
    <row r="12" spans="1:2">
      <c r="A12" s="4" t="s">
        <v>18</v>
      </c>
      <c r="B12" s="5" t="n">
        <v>2018</v>
      </c>
    </row>
    <row r="13" spans="1:2">
      <c r="A13" s="4" t="s">
        <v>19</v>
      </c>
      <c r="B13" s="6" t="s">
        <v>20</v>
      </c>
    </row>
    <row r="14" spans="1:2">
      <c r="A14" s="4" t="s">
        <v>21</v>
      </c>
      <c r="B14" s="4" t="s">
        <v>22</v>
      </c>
    </row>
    <row r="15" spans="1:2">
      <c r="A15" s="4" t="s">
        <v>23</v>
      </c>
      <c r="B15" s="4" t="s">
        <v>14</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9</v>
      </c>
      <c r="B1" s="2" t="s">
        <v>1</v>
      </c>
    </row>
    <row r="2" spans="1:2">
      <c r="B2" s="2" t="s">
        <v>27</v>
      </c>
    </row>
    <row r="3" spans="1:2">
      <c r="A3" s="3" t="s">
        <v>110</v>
      </c>
    </row>
    <row r="4" spans="1:2">
      <c r="A4" s="4" t="s">
        <v>109</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2</v>
      </c>
      <c r="B1" s="2" t="s">
        <v>1</v>
      </c>
    </row>
    <row r="2" spans="1:2">
      <c r="B2" s="2" t="s">
        <v>27</v>
      </c>
    </row>
    <row r="3" spans="1:2">
      <c r="A3" s="3" t="s">
        <v>113</v>
      </c>
    </row>
    <row r="4" spans="1:2">
      <c r="A4" s="4" t="s">
        <v>112</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5</v>
      </c>
      <c r="B1" s="2" t="s">
        <v>1</v>
      </c>
    </row>
    <row r="2" spans="1:2">
      <c r="B2" s="2" t="s">
        <v>27</v>
      </c>
    </row>
    <row r="3" spans="1:2">
      <c r="A3" s="3" t="s">
        <v>116</v>
      </c>
    </row>
    <row r="4" spans="1:2">
      <c r="A4" s="4" t="s">
        <v>115</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8</v>
      </c>
      <c r="B1" s="2" t="s">
        <v>1</v>
      </c>
    </row>
    <row r="2" spans="1:2">
      <c r="B2" s="2" t="s">
        <v>27</v>
      </c>
    </row>
    <row r="3" spans="1:2">
      <c r="A3" s="3" t="s">
        <v>119</v>
      </c>
    </row>
    <row r="4" spans="1:2">
      <c r="A4" s="4" t="s">
        <v>118</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1</v>
      </c>
      <c r="B1" s="2" t="s">
        <v>1</v>
      </c>
    </row>
    <row r="2" spans="1:2">
      <c r="B2" s="2" t="s">
        <v>27</v>
      </c>
    </row>
    <row r="3" spans="1:2">
      <c r="A3" s="3" t="s">
        <v>122</v>
      </c>
    </row>
    <row r="4" spans="1:2">
      <c r="A4" s="4" t="s">
        <v>121</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7</v>
      </c>
    </row>
    <row r="3" spans="1:2">
      <c r="A3" s="3" t="s">
        <v>100</v>
      </c>
    </row>
    <row r="4" spans="1:2">
      <c r="A4" s="4" t="s">
        <v>125</v>
      </c>
      <c r="B4" s="4" t="s">
        <v>126</v>
      </c>
    </row>
    <row r="5" spans="1:2">
      <c r="A5" s="4" t="s">
        <v>127</v>
      </c>
      <c r="B5" s="4" t="s">
        <v>128</v>
      </c>
    </row>
    <row r="6" spans="1:2">
      <c r="A6" s="4" t="s">
        <v>129</v>
      </c>
      <c r="B6" s="4" t="s">
        <v>130</v>
      </c>
    </row>
    <row r="7" spans="1:2">
      <c r="A7" s="4" t="s">
        <v>131</v>
      </c>
      <c r="B7" s="4" t="s">
        <v>132</v>
      </c>
    </row>
    <row r="8" spans="1:2">
      <c r="A8" s="4" t="s">
        <v>133</v>
      </c>
      <c r="B8" s="4" t="s">
        <v>134</v>
      </c>
    </row>
    <row r="9" spans="1:2">
      <c r="A9" s="4" t="s">
        <v>135</v>
      </c>
      <c r="B9" s="4" t="s">
        <v>136</v>
      </c>
    </row>
    <row r="10" spans="1:2">
      <c r="A10" s="4" t="s">
        <v>137</v>
      </c>
      <c r="B10" s="4" t="s">
        <v>138</v>
      </c>
    </row>
    <row r="11" spans="1:2">
      <c r="A11" s="4" t="s">
        <v>139</v>
      </c>
      <c r="B11" s="4" t="s">
        <v>140</v>
      </c>
    </row>
    <row r="12" spans="1:2">
      <c r="A12" s="4" t="s">
        <v>141</v>
      </c>
      <c r="B12" s="4" t="s">
        <v>142</v>
      </c>
    </row>
    <row r="13" spans="1:2">
      <c r="A13" s="4" t="s">
        <v>143</v>
      </c>
      <c r="B13" s="4" t="s">
        <v>144</v>
      </c>
    </row>
    <row r="14" spans="1:2">
      <c r="A14" s="4" t="s">
        <v>145</v>
      </c>
      <c r="B14" s="4" t="s">
        <v>146</v>
      </c>
    </row>
    <row r="15" spans="1:2">
      <c r="A15" s="4" t="s">
        <v>147</v>
      </c>
      <c r="B15" s="4" t="s">
        <v>148</v>
      </c>
    </row>
    <row r="16" spans="1:2">
      <c r="A16" s="4" t="s">
        <v>149</v>
      </c>
      <c r="B16"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80"/>
  </cols>
  <sheetData>
    <row r="1" spans="1:2">
      <c r="A1" s="1" t="s">
        <v>151</v>
      </c>
      <c r="B1" s="2" t="s">
        <v>1</v>
      </c>
    </row>
    <row r="2" spans="1:2">
      <c r="B2" s="2" t="s">
        <v>27</v>
      </c>
    </row>
    <row r="3" spans="1:2">
      <c r="A3" s="4" t="s">
        <v>137</v>
      </c>
      <c r="B3" s="4" t="s">
        <v>138</v>
      </c>
    </row>
    <row r="4" spans="1:2">
      <c r="A4" s="4" t="s">
        <v>147</v>
      </c>
      <c r="B4" s="4" t="s">
        <v>148</v>
      </c>
    </row>
    <row r="5" spans="1:2">
      <c r="A5" s="4" t="s">
        <v>149</v>
      </c>
      <c r="B5" s="4" t="s">
        <v>150</v>
      </c>
    </row>
    <row r="6" spans="1:2">
      <c r="A6" s="4" t="s">
        <v>48</v>
      </c>
    </row>
    <row r="7" spans="1:2">
      <c r="A7" s="4" t="s">
        <v>152</v>
      </c>
      <c r="B7" s="4" t="s">
        <v>153</v>
      </c>
    </row>
    <row r="8" spans="1:2">
      <c r="A8" s="4" t="s">
        <v>137</v>
      </c>
      <c r="B8" s="4" t="s">
        <v>154</v>
      </c>
    </row>
    <row r="9" spans="1:2">
      <c r="A9" s="4" t="s">
        <v>147</v>
      </c>
      <c r="B9" s="4" t="s">
        <v>155</v>
      </c>
    </row>
    <row r="10" spans="1:2">
      <c r="A10" s="4" t="s">
        <v>149</v>
      </c>
      <c r="B10"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7</v>
      </c>
    </row>
    <row r="3" spans="1:2">
      <c r="A3" s="4" t="s">
        <v>158</v>
      </c>
      <c r="B3" s="4" t="s">
        <v>159</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62</v>
      </c>
      <c r="B1" s="2" t="s">
        <v>1</v>
      </c>
    </row>
    <row r="2" spans="1:2">
      <c r="B2" s="2" t="s">
        <v>27</v>
      </c>
    </row>
    <row r="3" spans="1:2">
      <c r="A3" s="3" t="s">
        <v>113</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7</v>
      </c>
    </row>
    <row r="3" spans="1:2">
      <c r="A3" s="3" t="s">
        <v>116</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6</v>
      </c>
      <c r="B1" s="2" t="s">
        <v>27</v>
      </c>
      <c r="C1" s="2" t="s">
        <v>28</v>
      </c>
    </row>
    <row r="2" spans="1:3">
      <c r="A2" s="3" t="s">
        <v>29</v>
      </c>
    </row>
    <row r="3" spans="1:3">
      <c r="A3" s="4" t="s">
        <v>30</v>
      </c>
      <c r="B3" s="7" t="n">
        <v>425620</v>
      </c>
      <c r="C3" s="7" t="n">
        <v>1800047</v>
      </c>
    </row>
    <row r="4" spans="1:3">
      <c r="A4" s="4" t="s">
        <v>31</v>
      </c>
      <c r="B4" s="5" t="n">
        <v>21653285</v>
      </c>
      <c r="C4" s="5" t="n">
        <v>19438534</v>
      </c>
    </row>
    <row r="5" spans="1:3">
      <c r="A5" s="4" t="s">
        <v>32</v>
      </c>
      <c r="B5" s="5" t="n">
        <v>295765</v>
      </c>
      <c r="C5" s="5" t="n">
        <v>81703</v>
      </c>
    </row>
    <row r="6" spans="1:3">
      <c r="A6" s="4" t="s">
        <v>33</v>
      </c>
      <c r="B6" s="5" t="n">
        <v>45357333</v>
      </c>
      <c r="C6" s="5" t="n">
        <v>76304593</v>
      </c>
    </row>
    <row r="7" spans="1:3">
      <c r="A7" s="4" t="s">
        <v>34</v>
      </c>
      <c r="B7" s="5" t="n">
        <v>179787002</v>
      </c>
      <c r="C7" s="5" t="n">
        <v>272140787</v>
      </c>
    </row>
    <row r="8" spans="1:3">
      <c r="A8" s="4" t="s">
        <v>35</v>
      </c>
      <c r="B8" s="5" t="n">
        <v>247519005</v>
      </c>
      <c r="C8" s="5" t="n">
        <v>369765664</v>
      </c>
    </row>
    <row r="9" spans="1:3">
      <c r="A9" s="3" t="s">
        <v>36</v>
      </c>
    </row>
    <row r="10" spans="1:3">
      <c r="A10" s="4" t="s">
        <v>37</v>
      </c>
      <c r="B10" s="5" t="n">
        <v>51048454</v>
      </c>
      <c r="C10" s="5" t="n">
        <v>74086192</v>
      </c>
    </row>
    <row r="11" spans="1:3">
      <c r="A11" s="4" t="s">
        <v>38</v>
      </c>
      <c r="B11" s="5" t="n">
        <v>1957240</v>
      </c>
      <c r="C11" s="5" t="n">
        <v>2243302</v>
      </c>
    </row>
    <row r="12" spans="1:3">
      <c r="A12" s="4" t="s">
        <v>39</v>
      </c>
      <c r="B12" s="5" t="n">
        <v>22839350</v>
      </c>
      <c r="C12" s="5" t="n">
        <v>30225729</v>
      </c>
    </row>
    <row r="13" spans="1:3">
      <c r="A13" s="4" t="s">
        <v>40</v>
      </c>
      <c r="B13" s="5" t="n">
        <v>13113876</v>
      </c>
      <c r="C13" s="5" t="n">
        <v>23643936</v>
      </c>
    </row>
    <row r="14" spans="1:3">
      <c r="A14" s="4" t="s">
        <v>41</v>
      </c>
      <c r="B14" s="5" t="n">
        <v>1036594</v>
      </c>
      <c r="C14" s="5" t="n">
        <v>34507</v>
      </c>
    </row>
    <row r="15" spans="1:3">
      <c r="A15" s="4" t="s">
        <v>42</v>
      </c>
      <c r="B15" s="5" t="n">
        <v>0</v>
      </c>
      <c r="C15" s="5" t="n">
        <v>18293</v>
      </c>
    </row>
    <row r="16" spans="1:3">
      <c r="A16" s="4" t="s">
        <v>43</v>
      </c>
      <c r="B16" s="5" t="n">
        <v>1995910</v>
      </c>
      <c r="C16" s="5" t="n">
        <v>572317</v>
      </c>
    </row>
    <row r="17" spans="1:3">
      <c r="A17" s="4" t="s">
        <v>44</v>
      </c>
      <c r="B17" s="4" t="s">
        <v>45</v>
      </c>
      <c r="C17" s="4" t="s">
        <v>45</v>
      </c>
    </row>
    <row r="18" spans="1:3">
      <c r="A18" s="4" t="s">
        <v>46</v>
      </c>
      <c r="B18" s="5" t="n">
        <v>91991424</v>
      </c>
      <c r="C18" s="5" t="n">
        <v>130824276</v>
      </c>
    </row>
    <row r="19" spans="1:3">
      <c r="A19" s="4" t="s">
        <v>47</v>
      </c>
      <c r="B19" s="5" t="n">
        <v>155527581</v>
      </c>
      <c r="C19" s="5" t="n">
        <v>238941388</v>
      </c>
    </row>
    <row r="20" spans="1:3">
      <c r="A20" s="4" t="s">
        <v>48</v>
      </c>
    </row>
    <row r="21" spans="1:3">
      <c r="A21" s="3" t="s">
        <v>29</v>
      </c>
    </row>
    <row r="22" spans="1:3">
      <c r="A22" s="4" t="s">
        <v>49</v>
      </c>
      <c r="B22" s="5" t="n">
        <v>94732368</v>
      </c>
      <c r="C22" s="5" t="n">
        <v>150752520</v>
      </c>
    </row>
    <row r="23" spans="1:3">
      <c r="A23" s="4" t="s">
        <v>35</v>
      </c>
      <c r="B23" s="5" t="n">
        <v>94732368</v>
      </c>
      <c r="C23" s="5" t="n">
        <v>150752520</v>
      </c>
    </row>
    <row r="24" spans="1:3">
      <c r="A24" s="3" t="s">
        <v>36</v>
      </c>
    </row>
    <row r="25" spans="1:3">
      <c r="A25" s="4" t="s">
        <v>50</v>
      </c>
      <c r="B25" s="5" t="n">
        <v>153381</v>
      </c>
      <c r="C25" s="5" t="n">
        <v>35526</v>
      </c>
    </row>
    <row r="26" spans="1:3">
      <c r="A26" s="4" t="s">
        <v>46</v>
      </c>
      <c r="B26" s="5" t="n">
        <v>153381</v>
      </c>
      <c r="C26" s="5" t="n">
        <v>35526</v>
      </c>
    </row>
    <row r="27" spans="1:3">
      <c r="A27" s="4" t="s">
        <v>47</v>
      </c>
      <c r="B27" s="7" t="n">
        <v>94578987</v>
      </c>
      <c r="C27" s="7" t="n">
        <v>1507169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170</v>
      </c>
      <c r="B1" s="2" t="s">
        <v>1</v>
      </c>
    </row>
    <row r="2" spans="1:2">
      <c r="B2" s="2" t="s">
        <v>27</v>
      </c>
    </row>
    <row r="3" spans="1:2">
      <c r="A3" s="3" t="s">
        <v>119</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20"/>
  </cols>
  <sheetData>
    <row r="1" spans="1:4">
      <c r="A1" s="1" t="s">
        <v>181</v>
      </c>
      <c r="B1" s="2" t="s">
        <v>182</v>
      </c>
      <c r="C1" s="2" t="s">
        <v>183</v>
      </c>
      <c r="D1" s="2" t="s">
        <v>184</v>
      </c>
    </row>
    <row r="2" spans="1:4">
      <c r="A2" s="3" t="s">
        <v>100</v>
      </c>
    </row>
    <row r="3" spans="1:4">
      <c r="A3" s="4" t="s">
        <v>185</v>
      </c>
      <c r="B3" s="5" t="n">
        <v>10443</v>
      </c>
      <c r="C3" s="5" t="n">
        <v>10187</v>
      </c>
    </row>
    <row r="4" spans="1:4">
      <c r="A4" s="4" t="s">
        <v>186</v>
      </c>
      <c r="B4" s="5" t="n">
        <v>1227809087</v>
      </c>
      <c r="C4" s="5" t="n">
        <v>1162059511</v>
      </c>
      <c r="D4" s="5" t="n">
        <v>1154518519</v>
      </c>
    </row>
    <row r="5" spans="1:4">
      <c r="A5" s="4" t="s">
        <v>187</v>
      </c>
      <c r="B5" s="5" t="n">
        <v>3060</v>
      </c>
      <c r="C5" s="5" t="n">
        <v>3140</v>
      </c>
    </row>
    <row r="6" spans="1:4">
      <c r="A6" s="4" t="s">
        <v>188</v>
      </c>
      <c r="B6" s="7" t="n">
        <v>179787002</v>
      </c>
      <c r="C6" s="7" t="n">
        <v>272140787</v>
      </c>
    </row>
    <row r="7" spans="1:4">
      <c r="A7" s="4" t="s">
        <v>189</v>
      </c>
      <c r="B7" s="5" t="n">
        <v>1300000000</v>
      </c>
      <c r="C7" s="5" t="n">
        <v>1300000000</v>
      </c>
    </row>
    <row r="8" spans="1:4">
      <c r="A8" s="4" t="s">
        <v>190</v>
      </c>
      <c r="B8" s="5" t="n">
        <v>12500000</v>
      </c>
      <c r="C8" s="5" t="n">
        <v>35000000</v>
      </c>
    </row>
    <row r="9" spans="1:4">
      <c r="A9" s="4" t="s">
        <v>191</v>
      </c>
      <c r="B9" s="7" t="n">
        <v>2000000</v>
      </c>
      <c r="C9" s="7" t="n">
        <v>2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192</v>
      </c>
      <c r="B1" s="2" t="s">
        <v>27</v>
      </c>
      <c r="C1" s="2" t="s">
        <v>28</v>
      </c>
      <c r="D1" s="2" t="s">
        <v>53</v>
      </c>
    </row>
    <row r="2" spans="1:4">
      <c r="A2" s="4" t="s">
        <v>193</v>
      </c>
      <c r="B2" s="5" t="n">
        <v>1227809087</v>
      </c>
      <c r="C2" s="5" t="n">
        <v>1162059511</v>
      </c>
      <c r="D2" s="5" t="n">
        <v>1154518519</v>
      </c>
    </row>
    <row r="3" spans="1:4">
      <c r="A3" s="4" t="s">
        <v>48</v>
      </c>
    </row>
    <row r="4" spans="1:4">
      <c r="A4" s="4" t="s">
        <v>193</v>
      </c>
      <c r="B4" s="5" t="n">
        <v>747862666</v>
      </c>
      <c r="C4" s="5" t="n">
        <v>733164743</v>
      </c>
      <c r="D4" s="5" t="n">
        <v>73131786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v>
      </c>
      <c r="B1" s="2" t="s">
        <v>27</v>
      </c>
      <c r="C1" s="2" t="s">
        <v>28</v>
      </c>
    </row>
    <row r="2" spans="1:3">
      <c r="A2" s="3" t="s">
        <v>29</v>
      </c>
    </row>
    <row r="3" spans="1:3">
      <c r="A3" s="4" t="s">
        <v>195</v>
      </c>
      <c r="B3" s="7" t="n">
        <v>179787002</v>
      </c>
      <c r="C3" s="7" t="n">
        <v>272140787</v>
      </c>
    </row>
    <row r="4" spans="1:3">
      <c r="A4" s="4" t="s">
        <v>196</v>
      </c>
      <c r="B4" s="5" t="n">
        <v>67732003</v>
      </c>
      <c r="C4" s="5" t="n">
        <v>97624877</v>
      </c>
    </row>
    <row r="5" spans="1:3">
      <c r="A5" s="4" t="s">
        <v>35</v>
      </c>
      <c r="B5" s="5" t="n">
        <v>247519005</v>
      </c>
      <c r="C5" s="5" t="n">
        <v>369765664</v>
      </c>
    </row>
    <row r="6" spans="1:3">
      <c r="A6" s="4" t="s">
        <v>46</v>
      </c>
      <c r="B6" s="5" t="n">
        <v>91991424</v>
      </c>
      <c r="C6" s="5" t="n">
        <v>130824276</v>
      </c>
    </row>
    <row r="7" spans="1:3">
      <c r="A7" s="4" t="s">
        <v>47</v>
      </c>
      <c r="B7" s="7" t="n">
        <v>155527581</v>
      </c>
      <c r="C7" s="7" t="n">
        <v>23894138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7</v>
      </c>
      <c r="B1" s="2" t="s">
        <v>52</v>
      </c>
      <c r="D1" s="2" t="s">
        <v>1</v>
      </c>
    </row>
    <row r="2" spans="1:5">
      <c r="B2" s="2" t="s">
        <v>27</v>
      </c>
      <c r="C2" s="2" t="s">
        <v>53</v>
      </c>
      <c r="D2" s="2" t="s">
        <v>27</v>
      </c>
      <c r="E2" s="2" t="s">
        <v>53</v>
      </c>
    </row>
    <row r="3" spans="1:5">
      <c r="A3" s="3" t="s">
        <v>160</v>
      </c>
    </row>
    <row r="4" spans="1:5">
      <c r="A4" s="4" t="s">
        <v>55</v>
      </c>
      <c r="B4" s="7" t="n">
        <v>-5466766</v>
      </c>
      <c r="C4" s="7" t="n">
        <v>26170478</v>
      </c>
      <c r="D4" s="7" t="n">
        <v>-77677176</v>
      </c>
      <c r="E4" s="7" t="n">
        <v>48847912</v>
      </c>
    </row>
    <row r="5" spans="1:5">
      <c r="A5" s="4" t="s">
        <v>56</v>
      </c>
      <c r="B5" s="5" t="n">
        <v>102696</v>
      </c>
      <c r="C5" s="5" t="n">
        <v>0</v>
      </c>
      <c r="D5" s="5" t="n">
        <v>1268478</v>
      </c>
      <c r="E5" s="5" t="n">
        <v>0</v>
      </c>
    </row>
    <row r="6" spans="1:5">
      <c r="A6" s="4" t="s">
        <v>198</v>
      </c>
      <c r="B6" s="5" t="n">
        <v>-5364070</v>
      </c>
      <c r="C6" s="5" t="n">
        <v>26170478</v>
      </c>
      <c r="D6" s="5" t="n">
        <v>-76408698</v>
      </c>
      <c r="E6" s="5" t="n">
        <v>48847912</v>
      </c>
    </row>
    <row r="7" spans="1:5">
      <c r="A7" s="4" t="s">
        <v>65</v>
      </c>
      <c r="B7" s="5" t="n">
        <v>2192524</v>
      </c>
      <c r="C7" s="5" t="n">
        <v>4038310</v>
      </c>
      <c r="D7" s="5" t="n">
        <v>7600971</v>
      </c>
      <c r="E7" s="5" t="n">
        <v>12402779</v>
      </c>
    </row>
    <row r="8" spans="1:5">
      <c r="A8" s="4" t="s">
        <v>66</v>
      </c>
      <c r="B8" s="7" t="n">
        <v>-7556594</v>
      </c>
      <c r="C8" s="7" t="n">
        <v>22132168</v>
      </c>
      <c r="D8" s="7" t="n">
        <v>-84009669</v>
      </c>
      <c r="E8" s="7" t="n">
        <v>3644513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199</v>
      </c>
      <c r="B1" s="2" t="s">
        <v>27</v>
      </c>
      <c r="C1" s="2" t="s">
        <v>28</v>
      </c>
      <c r="D1" s="2" t="s">
        <v>53</v>
      </c>
    </row>
    <row r="2" spans="1:4">
      <c r="A2" s="3" t="s">
        <v>110</v>
      </c>
    </row>
    <row r="3" spans="1:4">
      <c r="A3" s="4" t="s">
        <v>33</v>
      </c>
      <c r="B3" s="7" t="n">
        <v>45357333</v>
      </c>
      <c r="C3" s="7" t="n">
        <v>76304593</v>
      </c>
      <c r="D3" s="7" t="n">
        <v>8202184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38"/>
    <col customWidth="1" max="2" min="2" width="29"/>
    <col customWidth="1" max="3" min="3" width="29"/>
  </cols>
  <sheetData>
    <row r="1" spans="1:3">
      <c r="A1" s="1" t="s">
        <v>200</v>
      </c>
      <c r="B1" s="2" t="s">
        <v>201</v>
      </c>
      <c r="C1" s="2" t="s">
        <v>202</v>
      </c>
    </row>
    <row r="2" spans="1:3">
      <c r="A2" s="3" t="s">
        <v>203</v>
      </c>
    </row>
    <row r="3" spans="1:3">
      <c r="A3" s="4" t="s">
        <v>204</v>
      </c>
      <c r="B3" s="5" t="n">
        <v>0</v>
      </c>
      <c r="C3" s="5" t="n">
        <v>21</v>
      </c>
    </row>
    <row r="4" spans="1:3">
      <c r="A4" s="4" t="s">
        <v>205</v>
      </c>
      <c r="B4" s="5" t="n">
        <v>1</v>
      </c>
      <c r="C4" s="5" t="n">
        <v>33</v>
      </c>
    </row>
    <row r="5" spans="1:3">
      <c r="A5" s="4" t="s">
        <v>206</v>
      </c>
      <c r="B5" s="5" t="n">
        <v>1</v>
      </c>
      <c r="C5" s="5" t="n">
        <v>60</v>
      </c>
    </row>
    <row r="6" spans="1:3">
      <c r="A6" s="4" t="s">
        <v>207</v>
      </c>
      <c r="B6" s="5" t="n">
        <v>51</v>
      </c>
      <c r="C6" s="5" t="n">
        <v>57</v>
      </c>
    </row>
    <row r="7" spans="1:3">
      <c r="A7" s="4" t="s">
        <v>208</v>
      </c>
      <c r="B7" s="5" t="n">
        <v>157</v>
      </c>
      <c r="C7" s="5" t="n">
        <v>130</v>
      </c>
    </row>
    <row r="8" spans="1:3">
      <c r="A8" s="4" t="s">
        <v>209</v>
      </c>
      <c r="B8" s="5" t="n">
        <v>2850</v>
      </c>
      <c r="C8" s="5" t="n">
        <v>2839</v>
      </c>
    </row>
    <row r="9" spans="1:3">
      <c r="A9" s="4" t="s">
        <v>210</v>
      </c>
      <c r="B9" s="5" t="n">
        <v>3060</v>
      </c>
      <c r="C9" s="5" t="n">
        <v>3140</v>
      </c>
    </row>
    <row r="10" spans="1:3">
      <c r="A10" s="3" t="s">
        <v>211</v>
      </c>
    </row>
    <row r="11" spans="1:3">
      <c r="A11" s="4" t="s">
        <v>212</v>
      </c>
      <c r="B11" s="7" t="n">
        <v>0</v>
      </c>
      <c r="C11" s="7" t="n">
        <v>45189634</v>
      </c>
    </row>
    <row r="12" spans="1:3">
      <c r="A12" s="4" t="s">
        <v>213</v>
      </c>
      <c r="B12" s="5" t="n">
        <v>46395</v>
      </c>
      <c r="C12" s="5" t="n">
        <v>61077238</v>
      </c>
    </row>
    <row r="13" spans="1:3">
      <c r="A13" s="4" t="s">
        <v>214</v>
      </c>
      <c r="B13" s="5" t="n">
        <v>241667</v>
      </c>
      <c r="C13" s="5" t="n">
        <v>65934777</v>
      </c>
    </row>
    <row r="14" spans="1:3">
      <c r="A14" s="4" t="s">
        <v>215</v>
      </c>
      <c r="B14" s="5" t="n">
        <v>66825234</v>
      </c>
      <c r="C14" s="5" t="n">
        <v>94187235</v>
      </c>
    </row>
    <row r="15" spans="1:3">
      <c r="A15" s="4" t="s">
        <v>216</v>
      </c>
      <c r="B15" s="5" t="n">
        <v>301447433</v>
      </c>
      <c r="C15" s="5" t="n">
        <v>211916460</v>
      </c>
    </row>
    <row r="16" spans="1:3">
      <c r="A16" s="4" t="s">
        <v>217</v>
      </c>
      <c r="B16" s="5" t="n">
        <v>907098726</v>
      </c>
      <c r="C16" s="5" t="n">
        <v>784622390</v>
      </c>
    </row>
    <row r="17" spans="1:3">
      <c r="A17" s="4" t="s">
        <v>218</v>
      </c>
      <c r="B17" s="5" t="n">
        <v>1275659455</v>
      </c>
      <c r="C17" s="5" t="n">
        <v>1262927734</v>
      </c>
    </row>
    <row r="18" spans="1:3">
      <c r="A18" s="3" t="s">
        <v>219</v>
      </c>
    </row>
    <row r="19" spans="1:3">
      <c r="A19" s="4" t="s">
        <v>212</v>
      </c>
      <c r="B19" s="5" t="n">
        <v>0</v>
      </c>
      <c r="C19" s="5" t="n">
        <v>36855871</v>
      </c>
    </row>
    <row r="20" spans="1:3">
      <c r="A20" s="4" t="s">
        <v>213</v>
      </c>
      <c r="B20" s="5" t="n">
        <v>2689</v>
      </c>
      <c r="C20" s="5" t="n">
        <v>36814730</v>
      </c>
    </row>
    <row r="21" spans="1:3">
      <c r="A21" s="4" t="s">
        <v>214</v>
      </c>
      <c r="B21" s="5" t="n">
        <v>64776</v>
      </c>
      <c r="C21" s="5" t="n">
        <v>30372137</v>
      </c>
    </row>
    <row r="22" spans="1:3">
      <c r="A22" s="4" t="s">
        <v>215</v>
      </c>
      <c r="B22" s="5" t="n">
        <v>18436538</v>
      </c>
      <c r="C22" s="5" t="n">
        <v>31657796</v>
      </c>
    </row>
    <row r="23" spans="1:3">
      <c r="A23" s="4" t="s">
        <v>216</v>
      </c>
      <c r="B23" s="5" t="n">
        <v>63138803</v>
      </c>
      <c r="C23" s="5" t="n">
        <v>50004422</v>
      </c>
    </row>
    <row r="24" spans="1:3">
      <c r="A24" s="4" t="s">
        <v>217</v>
      </c>
      <c r="B24" s="5" t="n">
        <v>98144196</v>
      </c>
      <c r="C24" s="5" t="n">
        <v>86435831</v>
      </c>
    </row>
    <row r="25" spans="1:3">
      <c r="A25" s="4" t="s">
        <v>188</v>
      </c>
      <c r="B25" s="7" t="n">
        <v>179787002</v>
      </c>
      <c r="C25" s="7" t="n">
        <v>27214078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21"/>
  </cols>
  <sheetData>
    <row r="1" spans="1:2">
      <c r="A1" s="1" t="s">
        <v>220</v>
      </c>
      <c r="B1" s="2" t="s">
        <v>221</v>
      </c>
    </row>
    <row r="2" spans="1:2">
      <c r="A2" s="3" t="s">
        <v>222</v>
      </c>
    </row>
    <row r="3" spans="1:2">
      <c r="A3" s="5" t="n">
        <v>2018</v>
      </c>
      <c r="B3" s="7" t="n">
        <v>13540474</v>
      </c>
    </row>
    <row r="4" spans="1:2">
      <c r="A4" s="5" t="n">
        <v>2019</v>
      </c>
      <c r="B4" s="5" t="n">
        <v>61870115</v>
      </c>
    </row>
    <row r="5" spans="1:2">
      <c r="A5" s="5" t="n">
        <v>2020</v>
      </c>
      <c r="B5" s="5" t="n">
        <v>65044672</v>
      </c>
    </row>
    <row r="6" spans="1:2">
      <c r="A6" s="5" t="n">
        <v>2021</v>
      </c>
      <c r="B6" s="5" t="n">
        <v>62448318</v>
      </c>
    </row>
    <row r="7" spans="1:2">
      <c r="A7" s="5" t="n">
        <v>2022</v>
      </c>
      <c r="B7" s="5" t="n">
        <v>56660126</v>
      </c>
    </row>
    <row r="8" spans="1:2">
      <c r="A8" s="4" t="s">
        <v>217</v>
      </c>
      <c r="B8" s="5" t="n">
        <v>252349128</v>
      </c>
    </row>
    <row r="9" spans="1:2">
      <c r="A9" s="4" t="s">
        <v>223</v>
      </c>
      <c r="B9" s="7" t="n">
        <v>51191283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5"/>
    <col customWidth="1" max="2" min="2" width="29"/>
    <col customWidth="1" max="3" min="3" width="29"/>
  </cols>
  <sheetData>
    <row r="1" spans="1:3">
      <c r="A1" s="1" t="s">
        <v>224</v>
      </c>
      <c r="B1" s="2" t="s">
        <v>1</v>
      </c>
    </row>
    <row r="2" spans="1:3">
      <c r="B2" s="2" t="s">
        <v>201</v>
      </c>
      <c r="C2" s="2" t="s">
        <v>202</v>
      </c>
    </row>
    <row r="3" spans="1:3">
      <c r="A3" s="4" t="s">
        <v>187</v>
      </c>
      <c r="B3" s="5" t="n">
        <v>3060</v>
      </c>
      <c r="C3" s="5" t="n">
        <v>3140</v>
      </c>
    </row>
    <row r="4" spans="1:3">
      <c r="A4" s="4" t="s">
        <v>211</v>
      </c>
      <c r="B4" s="7" t="n">
        <v>1275659455</v>
      </c>
      <c r="C4" s="7" t="n">
        <v>1262927734</v>
      </c>
    </row>
    <row r="5" spans="1:3">
      <c r="A5" s="4" t="s">
        <v>188</v>
      </c>
      <c r="B5" s="5" t="n">
        <v>179787002</v>
      </c>
      <c r="C5" s="5" t="n">
        <v>272140787</v>
      </c>
    </row>
    <row r="6" spans="1:3">
      <c r="A6" s="4" t="s">
        <v>225</v>
      </c>
      <c r="B6" s="5" t="n">
        <v>511900000</v>
      </c>
      <c r="C6" s="7" t="n">
        <v>408400000</v>
      </c>
    </row>
    <row r="7" spans="1:3">
      <c r="A7" s="4" t="s">
        <v>226</v>
      </c>
      <c r="B7" s="7" t="n">
        <v>103500000</v>
      </c>
    </row>
    <row r="8" spans="1:3">
      <c r="A8" s="4" t="s">
        <v>227</v>
      </c>
    </row>
    <row r="9" spans="1:3">
      <c r="A9" s="4" t="s">
        <v>187</v>
      </c>
      <c r="B9" s="5" t="n">
        <v>555</v>
      </c>
      <c r="C9" s="5" t="n">
        <v>600</v>
      </c>
    </row>
    <row r="10" spans="1:3">
      <c r="A10" s="4" t="s">
        <v>211</v>
      </c>
      <c r="B10" s="7" t="n">
        <v>1100000000</v>
      </c>
      <c r="C10" s="7" t="n">
        <v>1100000000</v>
      </c>
    </row>
    <row r="11" spans="1:3">
      <c r="A11" s="4" t="s">
        <v>188</v>
      </c>
      <c r="B11" s="7" t="n">
        <v>177400000</v>
      </c>
      <c r="C11" s="7" t="n">
        <v>270600000</v>
      </c>
    </row>
    <row r="12" spans="1:3">
      <c r="A12" s="4" t="s">
        <v>228</v>
      </c>
    </row>
    <row r="13" spans="1:3">
      <c r="A13" s="4" t="s">
        <v>187</v>
      </c>
      <c r="B13" s="5" t="n">
        <v>2505</v>
      </c>
      <c r="C13" s="5" t="n">
        <v>2540</v>
      </c>
    </row>
    <row r="14" spans="1:3">
      <c r="A14" s="4" t="s">
        <v>211</v>
      </c>
      <c r="B14" s="7" t="n">
        <v>203000000</v>
      </c>
      <c r="C14" s="7" t="n">
        <v>179100000</v>
      </c>
    </row>
    <row r="15" spans="1:3">
      <c r="A15" s="4" t="s">
        <v>188</v>
      </c>
      <c r="B15" s="7" t="n">
        <v>2400000</v>
      </c>
      <c r="C15" s="7" t="n">
        <v>15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21"/>
  </cols>
  <sheetData>
    <row r="1" spans="1:2">
      <c r="A1" s="1" t="s">
        <v>229</v>
      </c>
      <c r="B1" s="2" t="s">
        <v>221</v>
      </c>
    </row>
    <row r="2" spans="1:2">
      <c r="A2" s="3" t="s">
        <v>230</v>
      </c>
    </row>
    <row r="3" spans="1:2">
      <c r="A3" s="5" t="n">
        <v>2018</v>
      </c>
      <c r="B3" s="7" t="n">
        <v>12500000</v>
      </c>
    </row>
    <row r="4" spans="1:2">
      <c r="A4" s="5" t="n">
        <v>2019</v>
      </c>
      <c r="B4" s="5" t="n">
        <v>3308739</v>
      </c>
    </row>
    <row r="5" spans="1:2">
      <c r="A5" s="5" t="n">
        <v>2020</v>
      </c>
      <c r="B5" s="5" t="n">
        <v>3308739</v>
      </c>
    </row>
    <row r="6" spans="1:2">
      <c r="A6" s="5" t="n">
        <v>2021</v>
      </c>
      <c r="B6" s="5" t="n">
        <v>3308739</v>
      </c>
    </row>
    <row r="7" spans="1:2">
      <c r="A7" s="5" t="n">
        <v>2022</v>
      </c>
      <c r="B7" s="5" t="n">
        <v>2392072</v>
      </c>
    </row>
    <row r="8" spans="1:2">
      <c r="A8" s="4" t="s">
        <v>217</v>
      </c>
      <c r="B8" s="5" t="n">
        <v>21528644</v>
      </c>
    </row>
    <row r="9" spans="1:2">
      <c r="A9" s="4" t="s">
        <v>223</v>
      </c>
      <c r="B9" s="7" t="n">
        <v>463469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1</v>
      </c>
      <c r="B1" s="2" t="s">
        <v>52</v>
      </c>
      <c r="D1" s="2" t="s">
        <v>1</v>
      </c>
    </row>
    <row r="2" spans="1:5">
      <c r="B2" s="2" t="s">
        <v>27</v>
      </c>
      <c r="C2" s="2" t="s">
        <v>53</v>
      </c>
      <c r="D2" s="2" t="s">
        <v>27</v>
      </c>
      <c r="E2" s="2" t="s">
        <v>53</v>
      </c>
    </row>
    <row r="3" spans="1:5">
      <c r="A3" s="3" t="s">
        <v>54</v>
      </c>
    </row>
    <row r="4" spans="1:5">
      <c r="A4" s="4" t="s">
        <v>55</v>
      </c>
      <c r="B4" s="7" t="n">
        <v>-5466766</v>
      </c>
      <c r="C4" s="7" t="n">
        <v>26170478</v>
      </c>
      <c r="D4" s="7" t="n">
        <v>-77677176</v>
      </c>
      <c r="E4" s="7" t="n">
        <v>48847912</v>
      </c>
    </row>
    <row r="5" spans="1:5">
      <c r="A5" s="4" t="s">
        <v>56</v>
      </c>
      <c r="B5" s="5" t="n">
        <v>102696</v>
      </c>
      <c r="C5" s="5" t="n">
        <v>0</v>
      </c>
      <c r="D5" s="5" t="n">
        <v>1268478</v>
      </c>
      <c r="E5" s="5" t="n">
        <v>0</v>
      </c>
    </row>
    <row r="6" spans="1:5">
      <c r="A6" s="4" t="s">
        <v>57</v>
      </c>
      <c r="B6" s="5" t="n">
        <v>-5364070</v>
      </c>
      <c r="C6" s="5" t="n">
        <v>26170478</v>
      </c>
      <c r="D6" s="5" t="n">
        <v>-76408698</v>
      </c>
      <c r="E6" s="5" t="n">
        <v>48847912</v>
      </c>
    </row>
    <row r="7" spans="1:5">
      <c r="A7" s="3" t="s">
        <v>58</v>
      </c>
    </row>
    <row r="8" spans="1:5">
      <c r="A8" s="4" t="s">
        <v>59</v>
      </c>
      <c r="B8" s="5" t="n">
        <v>737574</v>
      </c>
      <c r="C8" s="5" t="n">
        <v>1805161</v>
      </c>
      <c r="D8" s="5" t="n">
        <v>2807970</v>
      </c>
      <c r="E8" s="5" t="n">
        <v>5422804</v>
      </c>
    </row>
    <row r="9" spans="1:5">
      <c r="A9" s="4" t="s">
        <v>60</v>
      </c>
      <c r="B9" s="5" t="n">
        <v>265603</v>
      </c>
      <c r="C9" s="5" t="n">
        <v>44833</v>
      </c>
      <c r="D9" s="5" t="n">
        <v>781143</v>
      </c>
      <c r="E9" s="5" t="n">
        <v>152474</v>
      </c>
    </row>
    <row r="10" spans="1:5">
      <c r="A10" s="4" t="s">
        <v>61</v>
      </c>
      <c r="B10" s="5" t="n">
        <v>0</v>
      </c>
      <c r="C10" s="5" t="n">
        <v>375</v>
      </c>
      <c r="D10" s="5" t="n">
        <v>6108</v>
      </c>
      <c r="E10" s="5" t="n">
        <v>10855</v>
      </c>
    </row>
    <row r="11" spans="1:5">
      <c r="A11" s="4" t="s">
        <v>62</v>
      </c>
      <c r="B11" s="5" t="n">
        <v>419533</v>
      </c>
      <c r="C11" s="5" t="n">
        <v>482452</v>
      </c>
      <c r="D11" s="5" t="n">
        <v>1488088</v>
      </c>
      <c r="E11" s="5" t="n">
        <v>3106177</v>
      </c>
    </row>
    <row r="12" spans="1:5">
      <c r="A12" s="4" t="s">
        <v>63</v>
      </c>
      <c r="B12" s="5" t="n">
        <v>706305</v>
      </c>
      <c r="C12" s="5" t="n">
        <v>1526120</v>
      </c>
      <c r="D12" s="5" t="n">
        <v>2123576</v>
      </c>
      <c r="E12" s="5" t="n">
        <v>2988586</v>
      </c>
    </row>
    <row r="13" spans="1:5">
      <c r="A13" s="4" t="s">
        <v>64</v>
      </c>
      <c r="B13" s="5" t="n">
        <v>63509</v>
      </c>
      <c r="C13" s="5" t="n">
        <v>179369</v>
      </c>
      <c r="D13" s="5" t="n">
        <v>394086</v>
      </c>
      <c r="E13" s="5" t="n">
        <v>721883</v>
      </c>
    </row>
    <row r="14" spans="1:5">
      <c r="A14" s="4" t="s">
        <v>65</v>
      </c>
      <c r="B14" s="5" t="n">
        <v>2192524</v>
      </c>
      <c r="C14" s="5" t="n">
        <v>4038310</v>
      </c>
      <c r="D14" s="5" t="n">
        <v>7600971</v>
      </c>
      <c r="E14" s="5" t="n">
        <v>12402779</v>
      </c>
    </row>
    <row r="15" spans="1:5">
      <c r="A15" s="4" t="s">
        <v>66</v>
      </c>
      <c r="B15" s="5" t="n">
        <v>-7556594</v>
      </c>
      <c r="C15" s="5" t="n">
        <v>22132168</v>
      </c>
      <c r="D15" s="5" t="n">
        <v>-84009669</v>
      </c>
      <c r="E15" s="5" t="n">
        <v>36445133</v>
      </c>
    </row>
    <row r="16" spans="1:5">
      <c r="A16" s="4" t="s">
        <v>48</v>
      </c>
    </row>
    <row r="17" spans="1:5">
      <c r="A17" s="3" t="s">
        <v>54</v>
      </c>
    </row>
    <row r="18" spans="1:5">
      <c r="A18" s="4" t="s">
        <v>67</v>
      </c>
      <c r="B18" s="5" t="n">
        <v>-4641746</v>
      </c>
      <c r="C18" s="5" t="n">
        <v>7939010</v>
      </c>
      <c r="D18" s="5" t="n">
        <v>-56020152</v>
      </c>
      <c r="E18" s="5" t="n">
        <v>12697198</v>
      </c>
    </row>
    <row r="19" spans="1:5">
      <c r="A19" s="3" t="s">
        <v>58</v>
      </c>
    </row>
    <row r="20" spans="1:5">
      <c r="A20" s="4" t="s">
        <v>63</v>
      </c>
      <c r="B20" s="5" t="n">
        <v>9810</v>
      </c>
      <c r="C20" s="5" t="n">
        <v>0</v>
      </c>
      <c r="D20" s="5" t="n">
        <v>117855</v>
      </c>
      <c r="E20" s="5" t="n">
        <v>0</v>
      </c>
    </row>
    <row r="21" spans="1:5">
      <c r="A21" s="4" t="s">
        <v>66</v>
      </c>
      <c r="B21" s="7" t="n">
        <v>-4651556</v>
      </c>
      <c r="C21" s="7" t="n">
        <v>7939010</v>
      </c>
      <c r="D21" s="7" t="n">
        <v>-56138007</v>
      </c>
      <c r="E21" s="7" t="n">
        <v>1269719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31</v>
      </c>
      <c r="B1" s="2" t="s">
        <v>27</v>
      </c>
      <c r="C1" s="2" t="s">
        <v>28</v>
      </c>
    </row>
    <row r="2" spans="1:3">
      <c r="A2" s="4" t="s">
        <v>190</v>
      </c>
      <c r="B2" s="7" t="n">
        <v>12500000</v>
      </c>
      <c r="C2" s="7" t="n">
        <v>35000000</v>
      </c>
    </row>
    <row r="3" spans="1:3">
      <c r="A3" s="4" t="s">
        <v>37</v>
      </c>
      <c r="B3" s="5" t="n">
        <v>35900000</v>
      </c>
      <c r="C3" s="5" t="n">
        <v>36500000</v>
      </c>
    </row>
    <row r="4" spans="1:3">
      <c r="A4" s="4" t="s">
        <v>232</v>
      </c>
    </row>
    <row r="5" spans="1:3">
      <c r="A5" s="4" t="s">
        <v>37</v>
      </c>
      <c r="B5" s="5" t="n">
        <v>4900000</v>
      </c>
      <c r="C5" s="5" t="n">
        <v>2400000</v>
      </c>
    </row>
    <row r="6" spans="1:3">
      <c r="A6" s="4" t="s">
        <v>233</v>
      </c>
    </row>
    <row r="7" spans="1:3">
      <c r="A7" s="4" t="s">
        <v>37</v>
      </c>
      <c r="B7" s="7" t="n">
        <v>2600000</v>
      </c>
      <c r="C7" s="7" t="n">
        <v>26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34</v>
      </c>
      <c r="B1" s="2" t="s">
        <v>27</v>
      </c>
      <c r="C1" s="2" t="s">
        <v>28</v>
      </c>
    </row>
    <row r="2" spans="1:3">
      <c r="A2" s="4" t="s">
        <v>188</v>
      </c>
      <c r="B2" s="7" t="n">
        <v>179787002</v>
      </c>
      <c r="C2" s="7" t="n">
        <v>272140787</v>
      </c>
    </row>
    <row r="3" spans="1:3">
      <c r="A3" s="4" t="s">
        <v>235</v>
      </c>
    </row>
    <row r="4" spans="1:3">
      <c r="A4" s="4" t="s">
        <v>188</v>
      </c>
      <c r="B4" s="5" t="n">
        <v>0</v>
      </c>
      <c r="C4" s="5" t="n">
        <v>0</v>
      </c>
    </row>
    <row r="5" spans="1:3">
      <c r="A5" s="4" t="s">
        <v>236</v>
      </c>
    </row>
    <row r="6" spans="1:3">
      <c r="A6" s="4" t="s">
        <v>188</v>
      </c>
      <c r="B6" s="5" t="n">
        <v>0</v>
      </c>
      <c r="C6" s="5" t="n">
        <v>0</v>
      </c>
    </row>
    <row r="7" spans="1:3">
      <c r="A7" s="4" t="s">
        <v>237</v>
      </c>
    </row>
    <row r="8" spans="1:3">
      <c r="A8" s="4" t="s">
        <v>188</v>
      </c>
      <c r="B8" s="7" t="n">
        <v>179787002</v>
      </c>
      <c r="C8" s="7" t="n">
        <v>27214078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21"/>
    <col customWidth="1" max="3" min="3" width="21"/>
  </cols>
  <sheetData>
    <row r="1" spans="1:3">
      <c r="A1" s="1" t="s">
        <v>238</v>
      </c>
      <c r="B1" s="2" t="s">
        <v>1</v>
      </c>
      <c r="C1" s="2" t="s">
        <v>239</v>
      </c>
    </row>
    <row r="2" spans="1:3">
      <c r="B2" s="2" t="s">
        <v>27</v>
      </c>
      <c r="C2" s="2" t="s">
        <v>28</v>
      </c>
    </row>
    <row r="3" spans="1:3">
      <c r="A3" s="3" t="s">
        <v>119</v>
      </c>
    </row>
    <row r="4" spans="1:3">
      <c r="A4" s="4" t="s">
        <v>188</v>
      </c>
      <c r="B4" s="7" t="n">
        <v>179787002</v>
      </c>
      <c r="C4" s="7" t="n">
        <v>272140787</v>
      </c>
    </row>
    <row r="5" spans="1:3">
      <c r="A5" s="4" t="s">
        <v>218</v>
      </c>
      <c r="B5" s="7" t="n">
        <v>1275659455</v>
      </c>
      <c r="C5" s="7" t="n">
        <v>1262927734</v>
      </c>
    </row>
    <row r="6" spans="1:3">
      <c r="A6" s="4" t="s">
        <v>240</v>
      </c>
      <c r="B6" s="4" t="s">
        <v>241</v>
      </c>
      <c r="C6" s="4" t="s">
        <v>241</v>
      </c>
    </row>
    <row r="7" spans="1:3">
      <c r="A7" s="4" t="s">
        <v>242</v>
      </c>
      <c r="B7" s="4" t="s">
        <v>243</v>
      </c>
      <c r="C7" s="4" t="s">
        <v>243</v>
      </c>
    </row>
    <row r="8" spans="1:3">
      <c r="A8" s="4" t="s">
        <v>244</v>
      </c>
      <c r="B8" s="4" t="s">
        <v>245</v>
      </c>
      <c r="C8"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23"/>
    <col customWidth="1" max="3" min="3" width="24"/>
  </cols>
  <sheetData>
    <row r="1" spans="1:3">
      <c r="A1" s="1" t="s">
        <v>247</v>
      </c>
      <c r="B1" s="2" t="s">
        <v>1</v>
      </c>
      <c r="C1" s="2" t="s">
        <v>239</v>
      </c>
    </row>
    <row r="2" spans="1:3">
      <c r="B2" s="2" t="s">
        <v>27</v>
      </c>
      <c r="C2" s="2" t="s">
        <v>28</v>
      </c>
    </row>
    <row r="3" spans="1:3">
      <c r="A3" s="3" t="s">
        <v>248</v>
      </c>
    </row>
    <row r="4" spans="1:3">
      <c r="A4" s="4" t="s">
        <v>249</v>
      </c>
      <c r="B4" s="4" t="s">
        <v>250</v>
      </c>
      <c r="C4" s="4" t="s">
        <v>251</v>
      </c>
    </row>
    <row r="5" spans="1:3">
      <c r="A5" s="4" t="s">
        <v>252</v>
      </c>
      <c r="B5" s="7" t="n">
        <v>195899070</v>
      </c>
      <c r="C5" s="7" t="n">
        <v>286717730</v>
      </c>
    </row>
    <row r="6" spans="1:3">
      <c r="A6" s="4" t="s">
        <v>253</v>
      </c>
      <c r="B6" s="5" t="n">
        <v>179787002</v>
      </c>
      <c r="C6" s="5" t="n">
        <v>272140787</v>
      </c>
    </row>
    <row r="7" spans="1:3">
      <c r="A7" s="4" t="s">
        <v>254</v>
      </c>
      <c r="B7" s="5" t="n">
        <v>163085348</v>
      </c>
      <c r="C7" s="5" t="n">
        <v>257057325</v>
      </c>
    </row>
    <row r="8" spans="1:3">
      <c r="A8" s="4" t="s">
        <v>255</v>
      </c>
      <c r="B8" s="5" t="n">
        <v>16112068</v>
      </c>
      <c r="C8" s="5" t="n">
        <v>14576943</v>
      </c>
    </row>
    <row r="9" spans="1:3">
      <c r="A9" s="4" t="s">
        <v>256</v>
      </c>
      <c r="B9" s="5" t="n">
        <v>-16701654</v>
      </c>
      <c r="C9" s="5" t="n">
        <v>-15083462</v>
      </c>
    </row>
    <row r="10" spans="1:3">
      <c r="A10" s="3" t="s">
        <v>243</v>
      </c>
    </row>
    <row r="11" spans="1:3">
      <c r="A11" s="4" t="s">
        <v>257</v>
      </c>
      <c r="B11" s="5" t="n">
        <v>169817823</v>
      </c>
      <c r="C11" s="5" t="n">
        <v>259806309</v>
      </c>
    </row>
    <row r="12" spans="1:3">
      <c r="A12" s="4" t="s">
        <v>253</v>
      </c>
      <c r="B12" s="5" t="n">
        <v>179787002</v>
      </c>
      <c r="C12" s="5" t="n">
        <v>272140787</v>
      </c>
    </row>
    <row r="13" spans="1:3">
      <c r="A13" s="4" t="s">
        <v>258</v>
      </c>
      <c r="B13" s="5" t="n">
        <v>190914518</v>
      </c>
      <c r="C13" s="5" t="n">
        <v>285785223</v>
      </c>
    </row>
    <row r="14" spans="1:3">
      <c r="A14" s="4" t="s">
        <v>259</v>
      </c>
      <c r="B14" s="5" t="n">
        <v>-9969179</v>
      </c>
      <c r="C14" s="5" t="n">
        <v>-12334478</v>
      </c>
    </row>
    <row r="15" spans="1:3">
      <c r="A15" s="4" t="s">
        <v>260</v>
      </c>
      <c r="B15" s="7" t="n">
        <v>11127516</v>
      </c>
      <c r="C15" s="7" t="n">
        <v>136444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1</v>
      </c>
      <c r="B1" s="2" t="s">
        <v>1</v>
      </c>
      <c r="C1" s="2" t="s">
        <v>239</v>
      </c>
    </row>
    <row r="2" spans="1:3">
      <c r="B2" s="2" t="s">
        <v>27</v>
      </c>
      <c r="C2" s="2" t="s">
        <v>28</v>
      </c>
    </row>
    <row r="3" spans="1:3">
      <c r="A3" s="4" t="s">
        <v>262</v>
      </c>
    </row>
    <row r="4" spans="1:3">
      <c r="A4" s="4" t="s">
        <v>263</v>
      </c>
      <c r="B4" s="4" t="s">
        <v>264</v>
      </c>
      <c r="C4" s="4" t="s">
        <v>265</v>
      </c>
    </row>
    <row r="5" spans="1:3">
      <c r="A5" s="4" t="s">
        <v>266</v>
      </c>
      <c r="B5" s="4" t="s">
        <v>267</v>
      </c>
      <c r="C5" s="4" t="s">
        <v>267</v>
      </c>
    </row>
    <row r="6" spans="1:3">
      <c r="A6" s="4" t="s">
        <v>268</v>
      </c>
    </row>
    <row r="7" spans="1:3">
      <c r="A7" s="4" t="s">
        <v>263</v>
      </c>
      <c r="B7" s="4" t="s">
        <v>269</v>
      </c>
      <c r="C7" s="4" t="s">
        <v>270</v>
      </c>
    </row>
    <row r="8" spans="1:3">
      <c r="A8" s="4" t="s">
        <v>266</v>
      </c>
      <c r="B8" s="4" t="s">
        <v>267</v>
      </c>
      <c r="C8" s="4" t="s">
        <v>267</v>
      </c>
    </row>
    <row r="9" spans="1:3">
      <c r="A9" s="4" t="s">
        <v>271</v>
      </c>
    </row>
    <row r="10" spans="1:3">
      <c r="A10" s="4" t="s">
        <v>263</v>
      </c>
      <c r="B10" s="4" t="s">
        <v>272</v>
      </c>
      <c r="C10" s="4" t="s">
        <v>272</v>
      </c>
    </row>
    <row r="11" spans="1:3">
      <c r="A11" s="4" t="s">
        <v>266</v>
      </c>
      <c r="B11" s="4" t="s">
        <v>267</v>
      </c>
      <c r="C11" s="4" t="s">
        <v>267</v>
      </c>
    </row>
    <row r="12" spans="1:3">
      <c r="A12" s="4" t="s">
        <v>273</v>
      </c>
    </row>
    <row r="13" spans="1:3">
      <c r="A13" s="4" t="s">
        <v>263</v>
      </c>
      <c r="B13" s="4" t="s">
        <v>274</v>
      </c>
      <c r="C13" s="4" t="s">
        <v>265</v>
      </c>
    </row>
    <row r="14" spans="1:3">
      <c r="A14" s="4" t="s">
        <v>266</v>
      </c>
      <c r="B14" s="4" t="s">
        <v>267</v>
      </c>
      <c r="C14" s="4" t="s">
        <v>267</v>
      </c>
    </row>
    <row r="15" spans="1:3">
      <c r="A15" s="4" t="s">
        <v>275</v>
      </c>
    </row>
    <row r="16" spans="1:3">
      <c r="A16" s="4" t="s">
        <v>263</v>
      </c>
      <c r="C16" s="4" t="s">
        <v>276</v>
      </c>
    </row>
    <row r="17" spans="1:3">
      <c r="A17" s="4" t="s">
        <v>266</v>
      </c>
      <c r="C17" s="4" t="s">
        <v>267</v>
      </c>
    </row>
    <row r="18" spans="1:3">
      <c r="A18" s="4" t="s">
        <v>277</v>
      </c>
    </row>
    <row r="19" spans="1:3">
      <c r="A19" s="4" t="s">
        <v>263</v>
      </c>
      <c r="C19" s="4" t="s">
        <v>278</v>
      </c>
    </row>
    <row r="20" spans="1:3">
      <c r="A20" s="4" t="s">
        <v>266</v>
      </c>
      <c r="C20"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52</v>
      </c>
      <c r="D1" s="2" t="s">
        <v>1</v>
      </c>
    </row>
    <row r="2" spans="1:5">
      <c r="B2" s="2" t="s">
        <v>27</v>
      </c>
      <c r="C2" s="2" t="s">
        <v>53</v>
      </c>
      <c r="D2" s="2" t="s">
        <v>27</v>
      </c>
      <c r="E2" s="2" t="s">
        <v>53</v>
      </c>
    </row>
    <row r="3" spans="1:5">
      <c r="A3" s="4" t="s">
        <v>280</v>
      </c>
      <c r="B3" s="7" t="n">
        <v>190303387</v>
      </c>
      <c r="C3" s="7" t="n">
        <v>273147684</v>
      </c>
      <c r="D3" s="7" t="n">
        <v>272140787</v>
      </c>
      <c r="E3" s="7" t="n">
        <v>263579040</v>
      </c>
    </row>
    <row r="4" spans="1:5">
      <c r="A4" s="4" t="s">
        <v>281</v>
      </c>
      <c r="B4" s="5" t="n">
        <v>16794590</v>
      </c>
      <c r="C4" s="5" t="n">
        <v>16122334</v>
      </c>
      <c r="D4" s="5" t="n">
        <v>44831548</v>
      </c>
      <c r="E4" s="5" t="n">
        <v>42337121</v>
      </c>
    </row>
    <row r="5" spans="1:5">
      <c r="A5" s="4" t="s">
        <v>282</v>
      </c>
      <c r="B5" s="5" t="n">
        <v>-22261356</v>
      </c>
      <c r="C5" s="5" t="n">
        <v>10025350</v>
      </c>
      <c r="D5" s="5" t="n">
        <v>-122508724</v>
      </c>
      <c r="E5" s="5" t="n">
        <v>6510792</v>
      </c>
    </row>
    <row r="6" spans="1:5">
      <c r="A6" s="4" t="s">
        <v>283</v>
      </c>
      <c r="B6" s="5" t="n">
        <v>-5466766</v>
      </c>
      <c r="C6" s="5" t="n">
        <v>26147684</v>
      </c>
      <c r="D6" s="5" t="n">
        <v>-77677176</v>
      </c>
      <c r="E6" s="5" t="n">
        <v>48847913</v>
      </c>
    </row>
    <row r="7" spans="1:5">
      <c r="A7" s="4" t="s">
        <v>284</v>
      </c>
      <c r="B7" s="5" t="n">
        <v>-19153583</v>
      </c>
      <c r="C7" s="5" t="n">
        <v>-19344711</v>
      </c>
      <c r="D7" s="5" t="n">
        <v>-56240462</v>
      </c>
      <c r="E7" s="5" t="n">
        <v>-50870826</v>
      </c>
    </row>
    <row r="8" spans="1:5">
      <c r="A8" s="4" t="s">
        <v>285</v>
      </c>
      <c r="B8" s="5" t="n">
        <v>14103964</v>
      </c>
      <c r="C8" s="5" t="n">
        <v>6182269</v>
      </c>
      <c r="D8" s="5" t="n">
        <v>41563853</v>
      </c>
      <c r="E8" s="5" t="n">
        <v>24599593</v>
      </c>
    </row>
    <row r="9" spans="1:5">
      <c r="A9" s="4" t="s">
        <v>286</v>
      </c>
      <c r="B9" s="7" t="n">
        <v>179787002</v>
      </c>
      <c r="C9" s="7" t="n">
        <v>286155720</v>
      </c>
      <c r="D9" s="7" t="n">
        <v>179787002</v>
      </c>
      <c r="E9" s="7" t="n">
        <v>28615572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87</v>
      </c>
      <c r="B1" s="2" t="s">
        <v>27</v>
      </c>
      <c r="C1" s="2" t="s">
        <v>28</v>
      </c>
    </row>
    <row r="2" spans="1:3">
      <c r="A2" s="3" t="s">
        <v>122</v>
      </c>
    </row>
    <row r="3" spans="1:3">
      <c r="A3" s="4" t="s">
        <v>288</v>
      </c>
      <c r="B3" s="7" t="n">
        <v>5000000</v>
      </c>
      <c r="C3" s="7"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8</v>
      </c>
      <c r="B1" s="2" t="s">
        <v>52</v>
      </c>
      <c r="D1" s="2" t="s">
        <v>1</v>
      </c>
    </row>
    <row r="2" spans="1:5">
      <c r="B2" s="2" t="s">
        <v>27</v>
      </c>
      <c r="C2" s="2" t="s">
        <v>53</v>
      </c>
      <c r="D2" s="2" t="s">
        <v>27</v>
      </c>
      <c r="E2" s="2" t="s">
        <v>53</v>
      </c>
    </row>
    <row r="3" spans="1:5">
      <c r="A3" s="3" t="s">
        <v>69</v>
      </c>
    </row>
    <row r="4" spans="1:5">
      <c r="A4" s="4" t="s">
        <v>70</v>
      </c>
      <c r="D4" s="7" t="n">
        <v>238941388</v>
      </c>
      <c r="E4" s="7" t="n">
        <v>203749554</v>
      </c>
    </row>
    <row r="5" spans="1:5">
      <c r="A5" s="4" t="s">
        <v>71</v>
      </c>
      <c r="D5" s="5" t="n">
        <v>595862</v>
      </c>
      <c r="E5" s="5" t="n">
        <v>0</v>
      </c>
    </row>
    <row r="6" spans="1:5">
      <c r="A6" s="4" t="s">
        <v>66</v>
      </c>
      <c r="B6" s="7" t="n">
        <v>-7556594</v>
      </c>
      <c r="C6" s="7" t="n">
        <v>22132168</v>
      </c>
      <c r="D6" s="5" t="n">
        <v>-84009669</v>
      </c>
      <c r="E6" s="5" t="n">
        <v>36445133</v>
      </c>
    </row>
    <row r="7" spans="1:5">
      <c r="A7" s="4" t="s">
        <v>72</v>
      </c>
      <c r="B7" s="7" t="n">
        <v>155527581</v>
      </c>
      <c r="C7" s="7" t="n">
        <v>240194687</v>
      </c>
      <c r="D7" s="7" t="n">
        <v>155527581</v>
      </c>
      <c r="E7" s="7" t="n">
        <v>240194687</v>
      </c>
    </row>
    <row r="8" spans="1:5">
      <c r="A8" s="3" t="s">
        <v>73</v>
      </c>
    </row>
    <row r="9" spans="1:5">
      <c r="A9" s="4" t="s">
        <v>74</v>
      </c>
      <c r="B9" s="5" t="n">
        <v>1227809087</v>
      </c>
      <c r="C9" s="5" t="n">
        <v>1154518519</v>
      </c>
      <c r="D9" s="5" t="n">
        <v>1227809087</v>
      </c>
      <c r="E9" s="5" t="n">
        <v>1154518519</v>
      </c>
    </row>
    <row r="10" spans="1:5">
      <c r="A10" s="4" t="s">
        <v>75</v>
      </c>
      <c r="B10" s="4" t="s">
        <v>76</v>
      </c>
      <c r="C10" s="8" t="n">
        <v>0.21</v>
      </c>
      <c r="D10" s="4" t="s">
        <v>76</v>
      </c>
      <c r="E10" s="8" t="n">
        <v>0.21</v>
      </c>
    </row>
    <row r="11" spans="1:5">
      <c r="A11" s="4" t="s">
        <v>48</v>
      </c>
    </row>
    <row r="12" spans="1:5">
      <c r="A12" s="3" t="s">
        <v>69</v>
      </c>
    </row>
    <row r="13" spans="1:5">
      <c r="A13" s="4" t="s">
        <v>70</v>
      </c>
      <c r="D13" s="7" t="n">
        <v>150716994</v>
      </c>
      <c r="E13" s="7" t="n">
        <v>139451651</v>
      </c>
    </row>
    <row r="14" spans="1:5">
      <c r="A14" s="4" t="s">
        <v>66</v>
      </c>
      <c r="B14" s="7" t="n">
        <v>-4651556</v>
      </c>
      <c r="C14" s="7" t="n">
        <v>7939010</v>
      </c>
      <c r="D14" s="5" t="n">
        <v>-56138007</v>
      </c>
      <c r="E14" s="5" t="n">
        <v>12697198</v>
      </c>
    </row>
    <row r="15" spans="1:5">
      <c r="A15" s="4" t="s">
        <v>72</v>
      </c>
      <c r="B15" s="7" t="n">
        <v>94578987</v>
      </c>
      <c r="C15" s="7" t="n">
        <v>152148849</v>
      </c>
      <c r="D15" s="7" t="n">
        <v>94578987</v>
      </c>
      <c r="E15" s="7" t="n">
        <v>152148849</v>
      </c>
    </row>
    <row r="16" spans="1:5">
      <c r="A16" s="3" t="s">
        <v>73</v>
      </c>
    </row>
    <row r="17" spans="1:5">
      <c r="A17" s="4" t="s">
        <v>74</v>
      </c>
      <c r="B17" s="5" t="n">
        <v>747862666</v>
      </c>
      <c r="C17" s="5" t="n">
        <v>731317865</v>
      </c>
      <c r="D17" s="5" t="n">
        <v>747862666</v>
      </c>
      <c r="E17" s="5" t="n">
        <v>731317865</v>
      </c>
    </row>
    <row r="18" spans="1:5">
      <c r="A18" s="4" t="s">
        <v>75</v>
      </c>
      <c r="B18" s="4" t="s">
        <v>76</v>
      </c>
      <c r="C18" s="4" t="s">
        <v>77</v>
      </c>
      <c r="D18" s="4" t="s">
        <v>76</v>
      </c>
      <c r="E18" s="4" t="s">
        <v>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52</v>
      </c>
      <c r="D1" s="2" t="s">
        <v>1</v>
      </c>
    </row>
    <row r="2" spans="1:5">
      <c r="B2" s="2" t="s">
        <v>27</v>
      </c>
      <c r="C2" s="2" t="s">
        <v>53</v>
      </c>
      <c r="D2" s="2" t="s">
        <v>27</v>
      </c>
      <c r="E2" s="2" t="s">
        <v>53</v>
      </c>
    </row>
    <row r="3" spans="1:5">
      <c r="A3" s="3" t="s">
        <v>79</v>
      </c>
    </row>
    <row r="4" spans="1:5">
      <c r="A4" s="4" t="s">
        <v>66</v>
      </c>
      <c r="B4" s="7" t="n">
        <v>-7556594</v>
      </c>
      <c r="C4" s="7" t="n">
        <v>22132168</v>
      </c>
      <c r="D4" s="7" t="n">
        <v>-84009669</v>
      </c>
      <c r="E4" s="7" t="n">
        <v>36445133</v>
      </c>
    </row>
    <row r="5" spans="1:5">
      <c r="A5" s="3" t="s">
        <v>80</v>
      </c>
    </row>
    <row r="6" spans="1:5">
      <c r="A6" s="4" t="s">
        <v>55</v>
      </c>
      <c r="B6" s="5" t="n">
        <v>5466766</v>
      </c>
      <c r="C6" s="5" t="n">
        <v>-26170478</v>
      </c>
      <c r="D6" s="5" t="n">
        <v>77677176</v>
      </c>
      <c r="E6" s="5" t="n">
        <v>-48847912</v>
      </c>
    </row>
    <row r="7" spans="1:5">
      <c r="A7" s="3" t="s">
        <v>81</v>
      </c>
    </row>
    <row r="8" spans="1:5">
      <c r="A8" s="4" t="s">
        <v>82</v>
      </c>
      <c r="D8" s="5" t="n">
        <v>0</v>
      </c>
      <c r="E8" s="5" t="n">
        <v>1826334</v>
      </c>
    </row>
    <row r="9" spans="1:5">
      <c r="A9" s="4" t="s">
        <v>83</v>
      </c>
      <c r="D9" s="5" t="n">
        <v>0</v>
      </c>
      <c r="E9" s="5" t="n">
        <v>661878</v>
      </c>
    </row>
    <row r="10" spans="1:5">
      <c r="A10" s="4" t="s">
        <v>32</v>
      </c>
      <c r="D10" s="5" t="n">
        <v>-214062</v>
      </c>
      <c r="E10" s="5" t="n">
        <v>97525</v>
      </c>
    </row>
    <row r="11" spans="1:5">
      <c r="A11" s="4" t="s">
        <v>38</v>
      </c>
      <c r="D11" s="5" t="n">
        <v>-286062</v>
      </c>
      <c r="E11" s="5" t="n">
        <v>-778428</v>
      </c>
    </row>
    <row r="12" spans="1:5">
      <c r="A12" s="4" t="s">
        <v>84</v>
      </c>
      <c r="D12" s="5" t="n">
        <v>0</v>
      </c>
      <c r="E12" s="5" t="n">
        <v>-5000000</v>
      </c>
    </row>
    <row r="13" spans="1:5">
      <c r="A13" s="4" t="s">
        <v>39</v>
      </c>
      <c r="D13" s="5" t="n">
        <v>-7386379</v>
      </c>
      <c r="E13" s="5" t="n">
        <v>5350329</v>
      </c>
    </row>
    <row r="14" spans="1:5">
      <c r="A14" s="4" t="s">
        <v>40</v>
      </c>
      <c r="D14" s="5" t="n">
        <v>-10530060</v>
      </c>
      <c r="E14" s="5" t="n">
        <v>-22871707</v>
      </c>
    </row>
    <row r="15" spans="1:5">
      <c r="A15" s="4" t="s">
        <v>41</v>
      </c>
      <c r="D15" s="5" t="n">
        <v>1002087</v>
      </c>
      <c r="E15" s="5" t="n">
        <v>2720331</v>
      </c>
    </row>
    <row r="16" spans="1:5">
      <c r="A16" s="4" t="s">
        <v>42</v>
      </c>
      <c r="D16" s="5" t="n">
        <v>-18293</v>
      </c>
      <c r="E16" s="5" t="n">
        <v>-5407125</v>
      </c>
    </row>
    <row r="17" spans="1:5">
      <c r="A17" s="4" t="s">
        <v>43</v>
      </c>
      <c r="D17" s="5" t="n">
        <v>1481717</v>
      </c>
      <c r="E17" s="5" t="n">
        <v>933519</v>
      </c>
    </row>
    <row r="18" spans="1:5">
      <c r="A18" s="4" t="s">
        <v>85</v>
      </c>
      <c r="D18" s="5" t="n">
        <v>-22283545</v>
      </c>
      <c r="E18" s="5" t="n">
        <v>-34870123</v>
      </c>
    </row>
    <row r="19" spans="1:5">
      <c r="A19" s="3" t="s">
        <v>86</v>
      </c>
    </row>
    <row r="20" spans="1:5">
      <c r="A20" s="4" t="s">
        <v>87</v>
      </c>
      <c r="D20" s="5" t="n">
        <v>-41563853</v>
      </c>
      <c r="E20" s="5" t="n">
        <v>-24599593</v>
      </c>
    </row>
    <row r="21" spans="1:5">
      <c r="A21" s="4" t="s">
        <v>88</v>
      </c>
      <c r="D21" s="5" t="n">
        <v>54025711</v>
      </c>
      <c r="E21" s="5" t="n">
        <v>46111530</v>
      </c>
    </row>
    <row r="22" spans="1:5">
      <c r="A22" s="4" t="s">
        <v>89</v>
      </c>
      <c r="D22" s="5" t="n">
        <v>12461858</v>
      </c>
      <c r="E22" s="5" t="n">
        <v>21511937</v>
      </c>
    </row>
    <row r="23" spans="1:5">
      <c r="A23" s="3" t="s">
        <v>90</v>
      </c>
    </row>
    <row r="24" spans="1:5">
      <c r="A24" s="4" t="s">
        <v>91</v>
      </c>
      <c r="D24" s="5" t="n">
        <v>-22500000</v>
      </c>
      <c r="E24" s="5" t="n">
        <v>0</v>
      </c>
    </row>
    <row r="25" spans="1:5">
      <c r="A25" s="4" t="s">
        <v>92</v>
      </c>
      <c r="D25" s="5" t="n">
        <v>-22500000</v>
      </c>
      <c r="E25" s="5" t="n">
        <v>0</v>
      </c>
    </row>
    <row r="26" spans="1:5">
      <c r="A26" s="4" t="s">
        <v>93</v>
      </c>
      <c r="D26" s="5" t="n">
        <v>-32321687</v>
      </c>
      <c r="E26" s="5" t="n">
        <v>-13358186</v>
      </c>
    </row>
    <row r="27" spans="1:5">
      <c r="A27" s="4" t="s">
        <v>94</v>
      </c>
      <c r="D27" s="5" t="n">
        <v>78104640</v>
      </c>
      <c r="E27" s="5" t="n">
        <v>103450137</v>
      </c>
    </row>
    <row r="28" spans="1:5">
      <c r="A28" s="4" t="s">
        <v>95</v>
      </c>
      <c r="B28" s="5" t="n">
        <v>45782953</v>
      </c>
      <c r="C28" s="5" t="n">
        <v>90091951</v>
      </c>
      <c r="D28" s="5" t="n">
        <v>45782953</v>
      </c>
      <c r="E28" s="5" t="n">
        <v>90091951</v>
      </c>
    </row>
    <row r="29" spans="1:5">
      <c r="A29" s="3" t="s">
        <v>96</v>
      </c>
    </row>
    <row r="30" spans="1:5">
      <c r="A30" s="4" t="s">
        <v>30</v>
      </c>
      <c r="B30" s="5" t="n">
        <v>425620</v>
      </c>
      <c r="C30" s="5" t="n">
        <v>8070105</v>
      </c>
      <c r="D30" s="5" t="n">
        <v>425620</v>
      </c>
      <c r="E30" s="5" t="n">
        <v>8070105</v>
      </c>
    </row>
    <row r="31" spans="1:5">
      <c r="A31" s="4" t="s">
        <v>33</v>
      </c>
      <c r="B31" s="5" t="n">
        <v>45357333</v>
      </c>
      <c r="C31" s="5" t="n">
        <v>82021846</v>
      </c>
      <c r="D31" s="5" t="n">
        <v>45357333</v>
      </c>
      <c r="E31" s="5" t="n">
        <v>82021846</v>
      </c>
    </row>
    <row r="32" spans="1:5">
      <c r="A32" s="4" t="s">
        <v>97</v>
      </c>
      <c r="B32" s="5" t="n">
        <v>45782953</v>
      </c>
      <c r="C32" s="5" t="n">
        <v>90091951</v>
      </c>
      <c r="D32" s="5" t="n">
        <v>45782953</v>
      </c>
      <c r="E32" s="5" t="n">
        <v>90091951</v>
      </c>
    </row>
    <row r="33" spans="1:5">
      <c r="A33" s="4" t="s">
        <v>98</v>
      </c>
      <c r="D33" s="5" t="n">
        <v>1879010</v>
      </c>
      <c r="E33" s="5" t="n">
        <v>3403128</v>
      </c>
    </row>
    <row r="34" spans="1:5">
      <c r="A34" s="4" t="s">
        <v>48</v>
      </c>
    </row>
    <row r="35" spans="1:5">
      <c r="A35" s="3" t="s">
        <v>79</v>
      </c>
    </row>
    <row r="36" spans="1:5">
      <c r="A36" s="4" t="s">
        <v>66</v>
      </c>
      <c r="B36" s="5" t="n">
        <v>-4651556</v>
      </c>
      <c r="C36" s="5" t="n">
        <v>7939010</v>
      </c>
      <c r="D36" s="5" t="n">
        <v>-56138007</v>
      </c>
      <c r="E36" s="5" t="n">
        <v>12697198</v>
      </c>
    </row>
    <row r="37" spans="1:5">
      <c r="A37" s="3" t="s">
        <v>80</v>
      </c>
    </row>
    <row r="38" spans="1:5">
      <c r="A38" s="4" t="s">
        <v>49</v>
      </c>
      <c r="B38" s="5" t="n">
        <v>4641746</v>
      </c>
      <c r="C38" s="5" t="n">
        <v>-7939010</v>
      </c>
      <c r="D38" s="5" t="n">
        <v>56020152</v>
      </c>
      <c r="E38" s="5" t="n">
        <v>-12697198</v>
      </c>
    </row>
    <row r="39" spans="1:5">
      <c r="A39" s="3" t="s">
        <v>81</v>
      </c>
    </row>
    <row r="40" spans="1:5">
      <c r="A40" s="4" t="s">
        <v>50</v>
      </c>
      <c r="D40" s="5" t="n">
        <v>117855</v>
      </c>
      <c r="E40" s="5" t="n">
        <v>0</v>
      </c>
    </row>
    <row r="41" spans="1:5">
      <c r="A41" s="4" t="s">
        <v>85</v>
      </c>
      <c r="D41" s="5" t="n">
        <v>0</v>
      </c>
      <c r="E41" s="5" t="n">
        <v>0</v>
      </c>
    </row>
    <row r="42" spans="1:5">
      <c r="A42" s="3" t="s">
        <v>90</v>
      </c>
    </row>
    <row r="43" spans="1:5">
      <c r="A43" s="4" t="s">
        <v>93</v>
      </c>
      <c r="D43" s="5" t="n">
        <v>0</v>
      </c>
      <c r="E43" s="5" t="n">
        <v>0</v>
      </c>
    </row>
    <row r="44" spans="1:5">
      <c r="A44" s="4" t="s">
        <v>94</v>
      </c>
      <c r="D44" s="5" t="n">
        <v>0</v>
      </c>
      <c r="E44" s="5" t="n">
        <v>0</v>
      </c>
    </row>
    <row r="45" spans="1:5">
      <c r="A45" s="4" t="s">
        <v>95</v>
      </c>
      <c r="B45" s="7" t="n">
        <v>0</v>
      </c>
      <c r="C45" s="7" t="n">
        <v>0</v>
      </c>
      <c r="D45" s="7" t="n">
        <v>0</v>
      </c>
      <c r="E45"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7</v>
      </c>
    </row>
    <row r="3" spans="1:2">
      <c r="A3" s="3" t="s">
        <v>100</v>
      </c>
    </row>
    <row r="4" spans="1:2">
      <c r="A4" s="4" t="s">
        <v>99</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2</v>
      </c>
      <c r="B1" s="2" t="s">
        <v>1</v>
      </c>
    </row>
    <row r="2" spans="1:2">
      <c r="B2" s="2" t="s">
        <v>27</v>
      </c>
    </row>
    <row r="3" spans="1:2">
      <c r="A3" s="4" t="s">
        <v>48</v>
      </c>
    </row>
    <row r="4" spans="1:2">
      <c r="A4" s="4" t="s">
        <v>102</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4</v>
      </c>
      <c r="B1" s="2" t="s">
        <v>1</v>
      </c>
    </row>
    <row r="2" spans="1:2">
      <c r="B2" s="2" t="s">
        <v>27</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7</v>
      </c>
      <c r="B1" s="2" t="s">
        <v>1</v>
      </c>
    </row>
    <row r="2" spans="1:2">
      <c r="B2" s="2" t="s">
        <v>27</v>
      </c>
    </row>
    <row r="3" spans="1:2">
      <c r="A3" s="4" t="s">
        <v>48</v>
      </c>
    </row>
    <row r="4" spans="1:2">
      <c r="A4" s="4" t="s">
        <v>107</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5:34:50Z</dcterms:created>
  <dcterms:modified xmlns:dcterms="http://purl.org/dc/terms/" xmlns:xsi="http://www.w3.org/2001/XMLSchema-instance" xsi:type="dcterms:W3CDTF">2018-11-13T15:34:50Z</dcterms:modified>
</cp:coreProperties>
</file>